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Organization and Basis of Prese" sheetId="7" r:id="rId7"/>
    <s:sheet name="Accounts and Other Receivables" sheetId="8" r:id="rId8"/>
    <s:sheet name="Inventories, Net" sheetId="9" r:id="rId9"/>
    <s:sheet name="Marketable Securities" sheetId="10" r:id="rId10"/>
    <s:sheet name="Other Noncurrent Assets" sheetId="11" r:id="rId11"/>
    <s:sheet name="Accounts Payable and Accrued Li" sheetId="12" r:id="rId12"/>
    <s:sheet name="Long-Term debt" sheetId="13" r:id="rId13"/>
    <s:sheet name="Income Taxes" sheetId="14" r:id="rId14"/>
    <s:sheet name="Employee Benefit Plans" sheetId="15" r:id="rId15"/>
    <s:sheet name="Other Noncurrent Liabilities" sheetId="16" r:id="rId16"/>
    <s:sheet name="Accumulated Other Comprehensive" sheetId="17" r:id="rId17"/>
    <s:sheet name="Commitments and Contingencies" sheetId="18" r:id="rId18"/>
    <s:sheet name="Financial Instruments" sheetId="19" r:id="rId19"/>
    <s:sheet name="Other Operating Income (Expense" sheetId="20" r:id="rId20"/>
    <s:sheet name="Related Party Transactions" sheetId="21" r:id="rId21"/>
    <s:sheet name="Recent Accounting Pronouncement" sheetId="22" r:id="rId22"/>
    <s:sheet name="Organization and Basis of Pre23" sheetId="23" r:id="rId23"/>
    <s:sheet name="Accounts and Other Receivables " sheetId="24" r:id="rId24"/>
    <s:sheet name="Inventories, Net (Tables)" sheetId="25" r:id="rId25"/>
    <s:sheet name="Marketable Securities (Tables)" sheetId="26" r:id="rId26"/>
    <s:sheet name="Other Noncurrent Assets (Tables" sheetId="27" r:id="rId27"/>
    <s:sheet name="Accounts Payable and Accrued 28" sheetId="28" r:id="rId28"/>
    <s:sheet name="Long-Term Debt (Tables)" sheetId="29" r:id="rId29"/>
    <s:sheet name="Income Taxes (Tables)" sheetId="30" r:id="rId30"/>
    <s:sheet name="Employee Benefit Plans (Tables)" sheetId="31" r:id="rId31"/>
    <s:sheet name="Other Noncurrent Liabilities (T" sheetId="32" r:id="rId32"/>
    <s:sheet name="Accumulated Other Comprehensi33" sheetId="33" r:id="rId33"/>
    <s:sheet name="Financial Instruments (Tables)" sheetId="34" r:id="rId34"/>
    <s:sheet name="Organization and Basis of Pre35" sheetId="35" r:id="rId35"/>
    <s:sheet name="Accounts and Other Receivable36" sheetId="36" r:id="rId36"/>
    <s:sheet name="Inventories, Net - Schedule of " sheetId="37" r:id="rId37"/>
    <s:sheet name="Marketable Securities - Classif" sheetId="38" r:id="rId38"/>
    <s:sheet name="Marketable Securities - Additio" sheetId="39" r:id="rId39"/>
    <s:sheet name="Other Noncurrent Assets - Sched" sheetId="40" r:id="rId40"/>
    <s:sheet name="Accounts Payable and Accrued 41" sheetId="41" r:id="rId41"/>
    <s:sheet name="Accounts Payable and Accrued 42" sheetId="42" r:id="rId42"/>
    <s:sheet name="Long-Term Debt - Components of " sheetId="43" r:id="rId43"/>
    <s:sheet name="Long-Term Debt - Term Loan - Ad" sheetId="44" r:id="rId44"/>
    <s:sheet name="Long-Term Debt - Revolving Cred" sheetId="45" r:id="rId45"/>
    <s:sheet name="Income Taxes - Components of In" sheetId="46" r:id="rId46"/>
    <s:sheet name="Income Taxes - Components of 47" sheetId="47" r:id="rId47"/>
    <s:sheet name="Income Taxes - Additional Infor" sheetId="48" r:id="rId48"/>
    <s:sheet name="Employee Benefit Plans - Compon" sheetId="49" r:id="rId49"/>
    <s:sheet name="Employee Benefit Plans - Additi" sheetId="50" r:id="rId50"/>
    <s:sheet name="Other Noncurrent Liabilities - " sheetId="51" r:id="rId51"/>
    <s:sheet name="Accumulated Other Comprehensi52" sheetId="52" r:id="rId52"/>
    <s:sheet name="Financial Instruments - Valuati" sheetId="53" r:id="rId53"/>
    <s:sheet name="Financial Instruments - Additio" sheetId="54" r:id="rId54"/>
    <s:sheet name="Financial Instruments - Financi" sheetId="55" r:id="rId55"/>
    <s:sheet name="Other Operating Income (Expen56" sheetId="56" r:id="rId56"/>
    <s:sheet name="Related Party Transactions - Ad" sheetId="57" r:id="rId57"/>
  </s:sheets>
  <s:definedNames/>
  <s:calcPr calcId="124519" calcMode="auto" fullCalcOnLoad="1"/>
</s:workbook>
</file>

<file path=xl/sharedStrings.xml><?xml version="1.0" encoding="utf-8"?>
<sst xmlns="http://schemas.openxmlformats.org/spreadsheetml/2006/main" uniqueCount="433">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KRO</t>
  </si>
  <si>
    <t>Entity Registrant Name</t>
  </si>
  <si>
    <t>KRONOS WORLDWIDE INC</t>
  </si>
  <si>
    <t>Entity Central Index Key</t>
  </si>
  <si>
    <t>Current Fiscal Year End Date</t>
  </si>
  <si>
    <t>--12-31</t>
  </si>
  <si>
    <t>Entity Filer Category</t>
  </si>
  <si>
    <t>Accelerated Filer</t>
  </si>
  <si>
    <t>Entity Common Stock, Shares Outstanding</t>
  </si>
  <si>
    <t>CONDENSED CONSOLIDATED BALANCE SHEETS (unaudited) - USD ($) $ in Millions</t>
  </si>
  <si>
    <t>Dec. 31, 2015</t>
  </si>
  <si>
    <t>Current assets:</t>
  </si>
  <si>
    <t>Cash and cash equivalents</t>
  </si>
  <si>
    <t>Restricted cash</t>
  </si>
  <si>
    <t>Accounts and other receivables</t>
  </si>
  <si>
    <t>Inventories, net</t>
  </si>
  <si>
    <t>Prepaid expenses and other</t>
  </si>
  <si>
    <t>Total current assets</t>
  </si>
  <si>
    <t>Other assets:</t>
  </si>
  <si>
    <t>Investment in TiO2 manufacturing joint venture</t>
  </si>
  <si>
    <t>Marketable securities</t>
  </si>
  <si>
    <t>Deferred income taxes</t>
  </si>
  <si>
    <t>Other</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t>
  </si>
  <si>
    <t>Accrued postretirement benefits cost</t>
  </si>
  <si>
    <t>Total noncurrent liabilities</t>
  </si>
  <si>
    <t>Stockholders' equity:</t>
  </si>
  <si>
    <t>Common stock</t>
  </si>
  <si>
    <t>Additional paid-in capital</t>
  </si>
  <si>
    <t>Retained deficit</t>
  </si>
  <si>
    <t>Accumulated other comprehensive loss</t>
  </si>
  <si>
    <t>Total stockholders' equity</t>
  </si>
  <si>
    <t>Total liabilities and stockholders' equity</t>
  </si>
  <si>
    <t>Commitments and contingencies (Notes 8 and 12)</t>
  </si>
  <si>
    <t xml:space="preserve"> </t>
  </si>
  <si>
    <t>CONDENSED CONSOLIDATED STATEMENTS OF OPERATIONS (unaudited) - USD ($) shares in Millions, $ in Millions</t>
  </si>
  <si>
    <t>3 Months Ended</t>
  </si>
  <si>
    <t>Jun. 30, 2015</t>
  </si>
  <si>
    <t>Income Statement [Abstract]</t>
  </si>
  <si>
    <t>Net sales</t>
  </si>
  <si>
    <t>Cost of sales</t>
  </si>
  <si>
    <t>Gross margin</t>
  </si>
  <si>
    <t>Selling, general and administrative expense</t>
  </si>
  <si>
    <t>Other operating income (expense):</t>
  </si>
  <si>
    <t>Currency transaction gains, net</t>
  </si>
  <si>
    <t>Other operating expense, net</t>
  </si>
  <si>
    <t>Income (loss) from operations</t>
  </si>
  <si>
    <t>Other income (expense):</t>
  </si>
  <si>
    <t>Interest and dividend income</t>
  </si>
  <si>
    <t>Interest expense</t>
  </si>
  <si>
    <t>Income (loss) before income taxes</t>
  </si>
  <si>
    <t>Income tax expense</t>
  </si>
  <si>
    <t>Net income (loss)</t>
  </si>
  <si>
    <t>Net income (loss) per basic and diluted share</t>
  </si>
  <si>
    <t>Cash dividends per share</t>
  </si>
  <si>
    <t>Weighted average shares used in the calculation of net income (loss) per share</t>
  </si>
  <si>
    <t>CONDENSED CONSOLIDATED STATEMENTS OF COMPREHENSIVE INCOME (LOSS) (unaudited) - USD ($) $ in Millions</t>
  </si>
  <si>
    <t>Other comprehensive income (loss), net of tax:</t>
  </si>
  <si>
    <t>Currency translation</t>
  </si>
  <si>
    <t>Interest rate swap</t>
  </si>
  <si>
    <t>Total other comprehensive income (loss), net</t>
  </si>
  <si>
    <t>Comprehensive income (loss)</t>
  </si>
  <si>
    <t>Defined Benefit Pension Plans</t>
  </si>
  <si>
    <t>Defined benefit plans</t>
  </si>
  <si>
    <t>OPEB</t>
  </si>
  <si>
    <t>CONDENSED CONSOLIDATED STATEMENT OF STOCKHOLDERS' EQUITY (unaudited) - 6 months ended Jun. 30, 2016 - USD ($) $ in Millions</t>
  </si>
  <si>
    <t>Total</t>
  </si>
  <si>
    <t>Retained earnings (deficit)</t>
  </si>
  <si>
    <t>Beginning Balance at Dec. 31, 2015</t>
  </si>
  <si>
    <t>Net loss</t>
  </si>
  <si>
    <t>Other comprehensive income, net of tax</t>
  </si>
  <si>
    <t>Issuance of common stock</t>
  </si>
  <si>
    <t>Dividends paid</t>
  </si>
  <si>
    <t>Ending Balance at Jun. 30, 2016</t>
  </si>
  <si>
    <t>CONDENSED CONSOLIDATED STATEMENTS OF CASH FLOWS (unaudited) - USD ($) $ in Millions</t>
  </si>
  <si>
    <t>Cash flows from operating activities:</t>
  </si>
  <si>
    <t>Depreciation and amortization</t>
  </si>
  <si>
    <t>Benefit plan expense greater than cash funding</t>
  </si>
  <si>
    <t>Distributions from TiO2 manufacturing joint venture, net</t>
  </si>
  <si>
    <t>Other, net</t>
  </si>
  <si>
    <t>Change in assets and liabilities:</t>
  </si>
  <si>
    <t>Inventories</t>
  </si>
  <si>
    <t>Prepaid expenses</t>
  </si>
  <si>
    <t>Accounts with affiliates</t>
  </si>
  <si>
    <t>Net cash provided by operating activities</t>
  </si>
  <si>
    <t>Cash flows from investing activities:</t>
  </si>
  <si>
    <t>Capital expenditures</t>
  </si>
  <si>
    <t>Change in restricted cash, net</t>
  </si>
  <si>
    <t>Net cash used in investing activities</t>
  </si>
  <si>
    <t>Indebtedness:</t>
  </si>
  <si>
    <t>Borrowings</t>
  </si>
  <si>
    <t>Principal payments</t>
  </si>
  <si>
    <t>Net cash used in financing activities</t>
  </si>
  <si>
    <t>Cash and cash equivalents - net change from:</t>
  </si>
  <si>
    <t>Operating, investing and financing activities</t>
  </si>
  <si>
    <t>Balance at beginning of period</t>
  </si>
  <si>
    <t>Balance at end of period</t>
  </si>
  <si>
    <t>Supplemental disclosures – Cash paid for:</t>
  </si>
  <si>
    <t>Interest, net of amount capitalized</t>
  </si>
  <si>
    <t>Accrual for capital expenditures</t>
  </si>
  <si>
    <t>Organization and Basis of Presentation</t>
  </si>
  <si>
    <t>Organization Consolidation And Presentation Of Financial Statements [Abstract]</t>
  </si>
  <si>
    <t xml:space="preserve">Note 1 - Organization and basis of presentation: Organization At June 30, 2016, Valhi, Inc. (NYSE: VHI) held approximately 50% of our outstanding common stock and NL Industries, Inc. (NYSE: NL) held approximately 30% of our common stock, Valhi owned approximately 83% of NL’s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Basis of presentation - The unaudited Condensed Consolidated Financial Statements contained in this Quarterly Report have been prepared on the same basis as the audited Consolidated Financial Statements in our Annual Report on Form 10-K for the year ended December 31, 2015 that we filed with the Securities and Exchange Commission (SEC) on March 10, 2016 (2015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5 contained in this Quarterly Report as compared to our audited Consolidated Financial Statements at that date, and we have omitted certain information and footnote disclosures (including those related to the Consolidated Balance Sheet at December 31, 2015) normally included in financial statements prepared in accordance with accounting principles generally accepted in the United States of America (GAAP). Our results of operations for the interim periods ended June 30, 2016 may not be indicative of our operating results for the full year. The Condensed Consolidated Financial Statements contained in this Quarterly Report should be read in conjunction with our 2015 Consolidated Financial Statements contained in our 2015 Annual Report. Unless otherwise indicated, references in this report to “we,” “us” or “our” refer to Kronos Worldwide, Inc. and its subsidiaries (NYSE: KRO) taken as a whole. </t>
  </si>
  <si>
    <t>Accounts and Other Receivables</t>
  </si>
  <si>
    <t>Receivables [Abstract]</t>
  </si>
  <si>
    <t>Note 2 - Accounts and other receivables:
December
June 30,
2015
2016
(In millions)
Trade receivables
$
194.8
$
242.3
Receivable from affiliates:
Income taxes, net - Valhi
-
.7
Other
2.5
2.5
Recoverable VAT and other receivables
17.8
20.5
Refundable income taxes
6.8
7.3
Allowance for doubtful accounts
(1.1
)
(1.1
)
Total
$
220.8
$
272.2</t>
  </si>
  <si>
    <t>Inventories, Net</t>
  </si>
  <si>
    <t>Inventory Disclosure [Abstract]</t>
  </si>
  <si>
    <t>Note 3 - Inventories, net:
December
June 30,
2015
2016
(In millions)
Raw materials
$
75.9
$
70.0
Work in process
21.1
25.9
Finished products
232.4
182.7
Supplies
57.8
59.5
Total
$
387.2
$
338.1</t>
  </si>
  <si>
    <t>Marketable Securities</t>
  </si>
  <si>
    <t>Investments Debt And Equity Securities [Abstract]</t>
  </si>
  <si>
    <t>Note 4 - Marketable securities: Our marketable securities consist of investments in the publicly-traded shares of related parties: Valhi, NL and CompX International Inc. NL owns the majority of CompX’s outstanding common stock. All of our marketable securities are accounted for as available-for-sale securities, which are carried at fair value using quoted market prices in active markets for each marketable security, and represent a Level 1 input within the fair value hierarchy. See Note 13. Because we have classified all of our marketable securities as available-for-sale, any unrealized gains or losses on the securities are recognized through other comprehensive income, net of deferred income taxes.
Fair
measurement
Market
Cost
Unrealized
Marketable security
level
value
basis
loss
(In millions)
December 31, 2015
Valhi common stock
1
$
2.3
$
3.2
(.9
)
NL and CompX common stocks
1
.1
.1
-
Total
$
2.4
$
3.3
(.9
)
June 30, 2016
Valhi common stock
1
$
2.6
$
3.2
$
(.6
)
NL and CompX common stocks
1
.1
.1
-
Total
$
2.7
$
3.3
$
(.6
) At December 31, 2015 and June 30, 2016, we held approximately 1.7 million shares of Valhi’s common stock. We also held a nominal number of shares of CompX and NL common stocks. At December 31, 2015 and June 30, 2016, the quoted per share market price of Valhi’s common stock was $1.34 and $1.57, respectively. With respect to our investment in Valhi stock, at June 30, 2016 our cost basis had exceeded its market value since June 14, 2016, but we consider such decline in market price to be temporary at June 30, 2016. As of July 18, 2016, the aggregate market value of our investment in Valhi stock exceeded our cost basis. The Valhi, CompX and NL common stocks we own are subject to the restrictions on resale pursuant to certain provisions of SEC Rule 144. In addition, as a majority-owned subsidiary of Valhi we cannot vote our shares of Valhi common stock under Delaware General Corporation law, but we do receive dividends from Valhi on these shares, when declared and paid.</t>
  </si>
  <si>
    <t>Other Noncurrent Assets</t>
  </si>
  <si>
    <t>Deferred Costs Capitalized Prepaid And Other Assets Disclosure [Abstract]</t>
  </si>
  <si>
    <t>Note 5 - Other noncurrent assets:
December
June 30,
2015
2016
(In millions)
Deferred financing costs, net
$
1.0
$
.7
Pension asset
.4
.5
Other
1.7
1.7
Total
$
3.1
$
2.9</t>
  </si>
  <si>
    <t>Accounts Payable and Accrued Liabilities</t>
  </si>
  <si>
    <t>Payables And Accruals [Abstract]</t>
  </si>
  <si>
    <t>Note 6 - Accounts payable and accrued liabilities:
December
June 30,
2015
2016
(In millions)
Accounts payable
$
96.1
$
89.3
Accrued sales discounts and rebates
18.9
17.5
Employee benefits
14.2
17.0
Reserve for uncertain tax positions
-
5.6
Accrued workforce reduction costs
5.3
3.3
Interest rate swap contract
3.3
3.4
Accrued interest
.2
.1
Payable to affiliates:
Louisiana Pigment Company, L.P.
19.4
14.2
Income taxes, net - Valhi
.1
-
Other
34.7
33.0
Total
$
192.2
$
183.4
During the first six months of 2016, we made an aggregate of $2.0 million in payments with respect to workforce reduction costs accrued as of December 31, 2015. See Note 13 for a discussion of the interest rate swap contract.</t>
  </si>
  <si>
    <t>Long-Term debt</t>
  </si>
  <si>
    <t>Debt Disclosure [Abstract]</t>
  </si>
  <si>
    <t>Long-Term Debt</t>
  </si>
  <si>
    <t>Note 7 - Long-term debt:
December 31,
June 30,
2015
2016
(In millions)
Term loan
$
338.0
$
337.0
Revolving North American credit facility
-
30.0
Other
3.0
3.1
Total debt
341.0
370.1
Less current maturities
3.8
33.6
Total long-term debt
$
337.2
$
336.5
Term loan - During the first six months of 2016, we made our required quarterly term loan principal payments aggregating $1.8 million. The average interest rate on the term loan borrowings as of and for the six months ended June 30, 2016 was 4.0%. The carrying value of the term loan at June 30, 2016 is stated net of unamortized original issue discount of $1.1 million and debt issuance costs of $4.1 million. See Note 13 for a discussion of the interest rate swap we entered into in 2015 pursuant to our interest rate risk management strategy. Revolving North American credit facility - During the first six months of 2016, we borrowed a net $30.0 million under our North American revolving credit facility. The average interest rate on outstanding borrowings as of and for the six months ended June 30, 2016 was 4.0%. At June 30, 2016 we had approximately $52.2 million available for additional borrowing under this revolving facility. Revolving European credit facility - Our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June 30, 2016 and the net debt to EBITDA financial test, our borrowing availability at June 30, 2016 is approximately 11% of the credit facility, or €13.7 million ($15.2 million). Other - We are in compliance with all of our debt covenants at June 30, 2016.</t>
  </si>
  <si>
    <t>Income Taxes</t>
  </si>
  <si>
    <t>Income Tax Disclosure [Abstract]</t>
  </si>
  <si>
    <t xml:space="preserve">Note 8 - Income taxes:
Three months ended
Six months ended
June 30,
June 30,
2015
2016
2015
2016
(In millions)
Expected tax expense (benefit), at U.S. federal statutory income tax rate of 35%
$
(5.1
)
$
1.9
$
4.6
.1
Non-U.S. tax rates
.5
(.6
)
(.6
)
(.4
)
Incremental net tax expense (benefit) on earnings and losses of non-U.S. companies
.7
(1.0
)
1.1
(.8
)
Valuation allowance
150.3
2.9
150.3
2.9
Adjustment to the reserve for uncertain tax positions, net
(.4
)
.2
(.2
)
.2
Nondeductible expenses
(.9
)
.5
(.5
)
.4
U.S. state income tax and other, net
-
-
(.2
)
.1
Provision for income taxes
$
145.1
$
3.9
$
154.5
$
2.5
Comprehensive provision for income taxes allocable to:
Net income (loss)
$
145.1
$
3.9
154.5
2.5
Other comprehensive income (loss):
Currency translation
16.3
-
-
-
Marketable securities
(.4
)
.2
(.5
)
.1
Pension plans
(.8
)
.2
.4
.3
OPEB plans
(.1
)
(.1
)
(.1
)
(.1
)
Interest rate swap
-
(.4
)
-
(2.0
)
Total
$
160.1
$
3.8
$
154.3
.8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35%. The amount shown on such table for incremental net tax expense (benefit) on earnings and losses on non-U.S. companies includes, as applicable, (i) current income taxes (including withholding taxes, if applicable), if any, associated with any current-year earnings of our non-U.S. subsidiaries to the extent such current-year earnings were distributed to us in the current year, (ii) deferred income taxes (or deferred income tax benefit) associated with the current-year change in the aggregate amount of undistributed earnings of our Canadian subsidiary, which earnings are not subject to a permanent reinvestment plan, in an amount representing the current-year change in the aggregate current income tax that would be generated (including withholding taxes, if applicable) when such aggregate undistributed earnings are distributed to us, and (iii) current U.S. income taxes (or current income tax benefit), including U.S. personal holding company tax, as applicable, attributable to current-year income (losses) of one of our non-U.S. subsidiaries, which subsidiary is treated as a dual resident for U.S. income tax purposes, to the extent the current-year income (losses) of such subsidiary is subject to U.S. income tax under the U.S. dual-resident provisions of the Internal Revenue Code. 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may decrease by approximately $9.4 million </t>
  </si>
  <si>
    <t>Employee Benefit Plans</t>
  </si>
  <si>
    <t>Compensation And Retirement Disclosure [Abstract]</t>
  </si>
  <si>
    <t xml:space="preserve">Note 9 - Employee benefit plans: Defined benefit plans - The components of net periodic defined benefit pension cost are presented in the table below.
Three months ended
Six months ended
June 30,
June 30,
2015
2016
2015
2016
(In millions)
Service cost
$
2.7
$
2.5
$
5.6
$
5.0
Interest cost
3.8
3.9
7.8
7.7
Expected return on plan assets
(4.4
)
(3.9
)
(9.0
)
(7.7
)
Amortization of prior service cost
.2
.2
.4
.4
Recognized actuarial losses
3.4
2.9
6.9
5.7
Total
$
5.7
$
5.6
$
11.7
$
11.1
Postretirement benefits - The components of net periodic postretirement benefits other than pension (OPEB) cost are presented in the table below.
Three months ended
Six months ended
June 30,
June 30,
2015
2016
2015
2016
(In millions)
Service cost
$
.1
$
.1
$
.1
$
.1
Interest cost
-
-
.1
.1
Amortization of prior service credit
(.2
)
(.2
)
(.4
)
(.4
)
Recognized actuarial loss
-
.1
.1
.1
Total
$
(.1
)
$
-
$
(.1
)
$
(.1
) Contributions - </t>
  </si>
  <si>
    <t>Other Noncurrent Liabilities</t>
  </si>
  <si>
    <t>Other Liabilities Disclosure [Abstract]</t>
  </si>
  <si>
    <t>Note 10 - Other noncurrent liabilities:
December 31,
June 30,
2015
2016
(In millions)
Reserve for uncertain tax positions
$
11.8
$
7.1
Employee benefits
7.5
7.5
Interest rate swap contract
.2
5.8
Insurance claims and expenses
.2
.2
Other
4.7
4.7
Total
$
24.4
$
25.3
See Note 13 for a discussion of the interest rate swap contract.</t>
  </si>
  <si>
    <t>Accumulated Other Comprehensive Loss</t>
  </si>
  <si>
    <t>Equity [Abstract]</t>
  </si>
  <si>
    <t xml:space="preserve">Note 11 - Accumulated other comprehensive loss: Changes in accumulated other comprehensive loss are presented in the table below. See Note 4 for further discussion of our marketable securities, Note 9 for discussion of our defined benefit pension plans and OPEB plans, and Note 13 for discussion of our interest rate swap contract.
Three months ended
Six months ended
June 30,
June 30,
2015
2016
2015
2016
(In millions)
Accumulated other comprehensive loss, net of tax:
Currency translation:
Balance at beginning of period
$
(225.4
)
$
(237.6
)
$
(159.8
)
$
(252.0
)
Other comprehensive income (loss)
6.1
(5.0
)
(59.5
)
9.4
Balance at end of period
$
(219.3
)
$
(242.6
)
$
(219.3
)
$
(242.6
)
Marketable securities:
Balance at beginning of period
$
(3.4
)
$
(.8
)
$
(2.9
)
$
(.6
)
Other comprehensive income - unrealized gains (losses) arising during the year
(.2
)
.4
(.7
)
.2
Balance at end of period
$
(3.6
)
$
(.4
)
$
(3.6
)
$
(.4
)
Defined benefit pension plans:
Balance at beginning of period
$
(172.8
)
$
(156.4
)
$
(175.4
)
$
(159.2
)
Other comprehensive income - amortization of prior service cost and net losses included in net periodic pension cost
4.4
3.0
7.0
5.8
Balance at end of period
$
(168.4
)
$
(153.4
)
$
(168.4
)
$
(153.4
)
OPEB plans:
Balance at beginning of period
$
2.2
$
2.0
$
2.3
$
2.1
Other comprehensive loss - amortization of prior service credit and net losses included in net periodic OPEB cost
(.1
)
(.1
)
(.2
)
(.2
)
Balance at end of period
$
2.1
$
1.9
$
2.1
$
1.9
Interest rate swap:
Balance at beginning of period
$
-
$
(5.1
)
$
-
$
(2.3
)
Other comprehensive loss:
Unrealized losses arising during the year
-
(1.4
)
-
(4.8
)
Less reclassification adjustment for amounts included in interest expense
-
.5
-
1.1
Balance at end of period
$
-
$
(6.0
)
$
-
$
(6.0
)
Total accumulated other comprehensive loss:
Balance at beginning of period
$
(399.4
)
$
(397.9
)
$
(335.8
)
$
(412.0
)
Other comprehensive income (loss)
10.2
(2.6
)
(53.4
)
11.5
Balance at end of period
$
(389.2
)
$
(400.5
)
$
(389.2
)
$
(400.5
) </t>
  </si>
  <si>
    <t>Commitments and Contingencies</t>
  </si>
  <si>
    <t>Commitments And Contingencies Disclosure [Abstract]</t>
  </si>
  <si>
    <t>Note 12 - Commitments and contingencies: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In March 2013, we were served with the complaint, Los Gatos Mercantile, Inc. d/b/a Los Gatos Ace Hardware, et al v. E.I. Du Pont de Nemours and Company, et al. (United States District Court, for the Northern District of California, Case No. 3:13-cv-01180-SI). The defendants include us, E.I. Du Pont de Nemours &amp; Company, Huntsman International LLC and Millennium Inorganic Chemicals, Inc. As amended by plaintiffs’ third amended complaint (Harrison, Jan, et al v. E.I. Du Pont de Nemours and Company, et al), plaintiffs seek to represent a class consisting of indirect purchasers of titanium dioxide in the states of Arizona, Arkansas, California, the District of Columbia, Florida, Iowa, Kansas, Massachusetts, Michigan, Minnesota, Mississippi, Missouri, Nebraska, New Hampshire, New Mexico, New York, North Carolina, Oregon and Tennessee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quarterly status evaluation of this case, we have determined that it is not reasonably possible that a loss has been incurred in this case.</t>
  </si>
  <si>
    <t>Financial Instruments</t>
  </si>
  <si>
    <t>Fair Value Disclosures [Abstract]</t>
  </si>
  <si>
    <t>Note 13 - Financial instruments: The following table summarizes the valuation of our financial instruments recorded on a fair value basis as of December 31, 2015 and June 30, 2016:
Fair Value Measurements
Quoted
Significant
prices in
other
Significant
active
observable
unobservable
markets
inputs
inputs
Total
(Level 1)
(Level 2)
(Level 3)
(In millions)
Asset (liability)
December 31, 2015
Currency forward contracts
$
(1.2
)
$
(1.2
)
$
-
$
-
Interest rate swap contract
(3.5
)
-
(3.5
)
-
Noncurrent marketable securities (See Note 4)
2.4
2.4
-
-
June 30, 2016
Currency forward contracts
$
-
$
-
$
-
$
-
Interest rate swap contract
(9.2
)
-
(9.2
)
-
Noncurrent marketable securities (See Note 4)
2.7
2.7
-
-
Our earnings and cash flows are subject to fluctuations due to changes in currency exchange rates and interest rates. Our risk management policy allows for the use of derivative financial instruments to prudently manage exposure to foreign currency exchange rates and interest rat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Currency forward contracts - Certain of our sales generated by our non-U.S. operations are denominated in U.S. dollars. We periodically use currency forward contracts to manage a very nominal portion of currency exchange rate risk associated with trade receivables denominated in a currency other than the holder’s functional currency or similar exchange rate risk associated with future sales.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 The fair value of the currency forward contracts is determined using Level 1 inputs based on the currency spot forward rates quoted by banks or currency dealers. At June 30, 2016, we had currency forward contracts to exchange:
·
an aggregate €17.9 million for an equivalent value of Norwegian kroner at exchange rates ranging from krone 9.42 to krone 9.47 per euro. These contracts with DnB Nor Bank ASA and Deutsche Bank mature at a rate of approximately €2.9 million per month from July 2016 through December 2016;
·
an aggregate $12.9 million for an equivalent value of Norwegian kroner at exchange rates ranging from krone 8.31 to krone 8.33 per U.S. dollar. These contracts with DnB Nor Bank ASA mature at a rate of approximately $2.2 million per month from July 2016 through December 2016;
·
an aggregate $15.5 million for an equivalent value of Canadian dollars at an exchange rate of Cdn. $1.29 per U.S. dollar. These contracts with Wells Fargo Bank, N.A. mature from July 2016 through December 2016 at a rate of $3.1 million per month in July and approximately $2.5 million per month from August through December, and;
·
an aggregate $7.5 million for an equivalent value of euro at exchange rates ranging from €1.13 to €1.14 per U.S. dollar. These contracts with Deutsche Bank mature at a rate of $1.3 million per month from July 2016 through December 2016. The estimated fair value of such currency forward contracts at June 30, 2016 was immaterial, including $.2 million recognized as part of accounts and other receivables and $.2 million recognized as part of accounts payable and accrued liabilities in our Condensed Consolidated Balance Sheet. We recognized a net $1.1 million currency transaction gain in our Condensed Consolidated Statement of Operations for the six months ended June 30, 2016 related to currency forward contracts. We are not currently using hedge accounting for our outstanding currency forward contracts at June 30, 2016 and we did not use hedge accounting for any of such contracts we previously held in 2015. Accordingly, changes in the aggregate fair value of currency forward contracts we hold are recognized as a currency transaction gain or loss. Interest rate swap contract - As part of our interest rate risk management strategy, in August 2015 we entered into a pay- fixed/receive-variable interest rate swap contract with Wells Fargo Bank, N.A. to minimize our exposure to volatility in LIBOR as it relates to our forecasted outstanding variable-rate indebtedness. Under this interest rate swap, we will pay a fixed rate of 2.016% per annum, payable quarterly, and receive a variable rate of three-month LIBOR (subject to a 1.00% floor), also payable quarterly, in each case based on the notional amount of the swap then outstanding. The effective date of the swap contract was September 30, 2015. The notional amount of the swap started at $344.75 million and declines by $875,000 each quarter beginning December 31, 2015, with a final maturity of the swap contract in February 2020. The notional amount of the swap as of June 30, 2016 was $342.1 million. This swap contract has been designated as a cash flow hedge and qualified as an effective hedge at inception under ASC Topic 815. The effective portion of changes in fair value on this interest rate swap is recorded as a component of other comprehensive income, net of deferred income taxes. Commencing in the fourth quarter of 2015, as interest expense accrues on LIBOR-based variable rate debt, we classify the amount we pay under the pay-fixed leg of the swap and the amount we receive under the receive-variable leg of the swap as part of interest expense, with the net effect that the amount of interest expense we recognize on our LIBOR-based variable rate debt each quarter, as it relates to the notional amount of the swap outstanding each quarter, to be based on a fixed rate of 2.016% per annum in lieu of the level of LIBOR prevailing during the quarter. The amount of hedge ineffectiveness, if any, related to the swap will be recorded in earnings (also as part of interest expense). Since the inception of the swap through June 30, 2016, there have been no gains or losses recognized in earnings representing hedge ineffectiveness with respect to the interest rate swap. During the first six months of 2016, the pretax amount recognized in other comprehensive income (loss) related to the interest rate swap contract was a $5.7 million loss. During the same period, $1.8 million was reclassified from accumulated other comprehensive loss into earnings (interest expense). During the next twelve months, the amount of the June 30, 2016 accumulated other comprehensive loss balance that is expected to be reclassified to interest expense is $3.5 million pre-tax. The fair value of the interest rate swap contract at June 30, 2016 was a liability of $9.2 million and is reflected in the Condensed Consolidated Balance Sheet as part of accounts payable and accrued liabilities ($3.4 million) and other noncurrent liabilities ($5.8 million). See Notes 6 and 10. The fair value of the interest rate swap was estimated by a third party using inputs that are observable or that can be corroborated by observable market data such as interest rate yield curves, and therefore, is classified within Level 2 of the valuation hierarchy. The following table presents the financial instruments that are not carried at fair value but which require fair value disclosure as of December 31, 2015 and June 30, 2016.
December 31, 2015
June 30, 2016
Carrying amount
Fair value
Carrying amount
Fair value
(In millions)
Cash, cash equivalents and restricted cash
$
94.3
$
94.3
$
80.6
$
80.6
Long-term debt:
Variable rate:
Term loan
338.0
309.5
337.0
319.0
North American credit facility
-
-
30.0
30.0
Common stockholders' equity
461.9
653.6
436.6
608.4
At June 30, 2016, the estimated market price of our term loan was $932.50 per $1,000 principal amount. The fair value of our term loan is based on quoted market prices; however, these quoted market prices represented Level 2 inputs because the markets in which the term loan trades were not active. The fair value of our common stockholders’ equity is based upon quoted market prices at each balance sheet date, which represent Level 1 inputs. Due to their near-term maturities, the carrying amounts of accounts receivable, accounts payable and the revolving credit facility are considered equivalent to fair value. See Notes 2, 6 and 7.</t>
  </si>
  <si>
    <t>Other Operating Income (Expense), Net</t>
  </si>
  <si>
    <t>Other Operating Income Expense [Abstract]</t>
  </si>
  <si>
    <t>Note 14 - Other operating income (expense), net: Other operating expense, net in the first six months of 2016 includes income of $3.4 million, including $1.4 million recognized in the second quarter, related to cash received from settlement of a business interruption insurance claim arising in 2014. No additional material amounts are expected to be received with respect to such insurance claim.</t>
  </si>
  <si>
    <t>Related Party Transactions</t>
  </si>
  <si>
    <t>Related Party Transactions [Abstract]</t>
  </si>
  <si>
    <t>Note 15 - Related party transactions: As discussed in our 2015 Annual Report, prior to 2015 we entered into an unsecured revolving demand promissory note with Valhi in which, as amended, we agreed to loan Valhi up to $100 million. The principal amount we might lend to Valhi at any time under such facility was at our discretion. In August 2016, we and Valhi agreed to reduce the maximum amount we might lend to Valhi under this promissory note from $100 million to $60 million. All of the other terms and conditions of this promissory note remain unchanged. At December 31, 2015 and June 30, 2016, we had no outstanding loans to Valhi under this promissory note.</t>
  </si>
  <si>
    <t>Recent Accounting Pronouncements Not Yet Adopted</t>
  </si>
  <si>
    <t>New Accounting Pronouncements And Changes In Accounting Principles [Abstract]</t>
  </si>
  <si>
    <t>Recent Accounting Pronouncements not yet Adopted</t>
  </si>
  <si>
    <t>Note 16 - Recent accounting pronouncements not yet adopted: 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t>
  </si>
  <si>
    <t>Organization and Basis of Presentation (Policies)</t>
  </si>
  <si>
    <t>Organization</t>
  </si>
  <si>
    <t xml:space="preserve">Organization At June 30, 2016, Valhi, Inc. (NYSE: VHI) held approximately 50% of our outstanding common stock and NL Industries, Inc. (NYSE: NL) held approximately 30% of our common stock, Valhi owned approximately 83% of NL’s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t>
  </si>
  <si>
    <t>Basis of Presentation</t>
  </si>
  <si>
    <t xml:space="preserve">Basis of presentation - The unaudited Condensed Consolidated Financial Statements contained in this Quarterly Report have been prepared on the same basis as the audited Consolidated Financial Statements in our Annual Report on Form 10-K for the year ended December 31, 2015 that we filed with the Securities and Exchange Commission (SEC) on March 10, 2016 (2015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5 contained in this Quarterly Report as compared to our audited Consolidated Financial Statements at that date, and we have omitted certain information and footnote disclosures (including those related to the Consolidated Balance Sheet at December 31, 2015) normally included in financial statements prepared in accordance with accounting principles generally accepted in the United States of America (GAAP). Our results of operations for the interim periods ended June 30, 2016 may not be indicative of our operating results for the full year. The Condensed Consolidated Financial Statements contained in this Quarterly Report should be read in conjunction with our 2015 Consolidated Financial Statements contained in our 2015 Annual Report. Unless otherwise indicated, references in this report to “we,” “us” or “our” refer to Kronos Worldwide, Inc. and its subsidiaries (NYSE: KRO) taken as a whole. </t>
  </si>
  <si>
    <t>Derivatives</t>
  </si>
  <si>
    <t>We periodically use currency forward contracts to manage a very nominal portion of currency exchange rate risk associated with trade receivables denominated in a currency other than the holder’s functional currency or similar exchange rate risk associated with future sales.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t>
  </si>
  <si>
    <t>New Accounting Pronouncements, Policy</t>
  </si>
  <si>
    <t>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t>
  </si>
  <si>
    <t>Accounts and Other Receivables (Tables)</t>
  </si>
  <si>
    <t>December
June 30,
2015
2016
(In millions)
Trade receivables
$
194.8
$
242.3
Receivable from affiliates:
Income taxes, net - Valhi
-
.7
Other
2.5
2.5
Recoverable VAT and other receivables
17.8
20.5
Refundable income taxes
6.8
7.3
Allowance for doubtful accounts
(1.1
)
(1.1
)
Total
$
220.8
$
272.2</t>
  </si>
  <si>
    <t>Inventories, Net (Tables)</t>
  </si>
  <si>
    <t>Schedule of Inventories, Net</t>
  </si>
  <si>
    <t>December
June 30,
2015
2016
(In millions)
Raw materials
$
75.9
$
70.0
Work in process
21.1
25.9
Finished products
232.4
182.7
Supplies
57.8
59.5
Total
$
387.2
$
338.1</t>
  </si>
  <si>
    <t>Marketable Securities (Tables)</t>
  </si>
  <si>
    <t xml:space="preserve">Fair
measurement
Market
Cost
Unrealized
Marketable security
level
value
basis
loss
(In millions)
December 31, 2015
Valhi common stock
1
$
2.3
$
3.2
(.9
)
NL and CompX common stocks
1
.1
.1
-
Total
$
2.4
$
3.3
(.9
)
June 30, 2016
Valhi common stock
1
$
2.6
$
3.2
$
(.6
)
NL and CompX common stocks
1
.1
.1
-
Total
$
2.7
$
3.3
$
(.6
) </t>
  </si>
  <si>
    <t>Other Noncurrent Assets (Tables)</t>
  </si>
  <si>
    <t>Schedule of Other Noncurrent Assets</t>
  </si>
  <si>
    <t>December
June 30,
2015
2016
(In millions)
Deferred financing costs, net
$
1.0
$
.7
Pension asset
.4
.5
Other
1.7
1.7
Total
$
3.1
$
2.9</t>
  </si>
  <si>
    <t>Accounts Payable and Accrued Liabilities (Tables)</t>
  </si>
  <si>
    <t>Components of Accounts Payable and Accrued Liabilities</t>
  </si>
  <si>
    <t>December
June 30,
2015
2016
(In millions)
Accounts payable
$
96.1
$
89.3
Accrued sales discounts and rebates
18.9
17.5
Employee benefits
14.2
17.0
Reserve for uncertain tax positions
-
5.6
Accrued workforce reduction costs
5.3
3.3
Interest rate swap contract
3.3
3.4
Accrued interest
.2
.1
Payable to affiliates:
Louisiana Pigment Company, L.P.
19.4
14.2
Income taxes, net - Valhi
.1
-
Other
34.7
33.0
Total
$
192.2
$
183.4</t>
  </si>
  <si>
    <t>Long-Term Debt (Tables)</t>
  </si>
  <si>
    <t>Components of Long Term Debt</t>
  </si>
  <si>
    <t>December 31,
June 30,
2015
2016
(In millions)
Term loan
$
338.0
$
337.0
Revolving North American credit facility
-
30.0
Other
3.0
3.1
Total debt
341.0
370.1
Less current maturities
3.8
33.6
Total long-term debt
$
337.2
$
336.5</t>
  </si>
  <si>
    <t>Income Taxes (Tables)</t>
  </si>
  <si>
    <t>Components of Income Taxes and Comprehensive Provision for Income Taxes Allocation</t>
  </si>
  <si>
    <t>Three months ended
Six months ended
June 30,
June 30,
2015
2016
2015
2016
(In millions)
Expected tax expense (benefit), at U.S. federal statutory income tax rate of 35%
$
(5.1
)
$
1.9
$
4.6
.1
Non-U.S. tax rates
.5
(.6
)
(.6
)
(.4
)
Incremental net tax expense (benefit) on earnings and losses of non-U.S. companies
.7
(1.0
)
1.1
(.8
)
Valuation allowance
150.3
2.9
150.3
2.9
Adjustment to the reserve for uncertain tax positions, net
(.4
)
.2
(.2
)
.2
Nondeductible expenses
(.9
)
.5
(.5
)
.4
U.S. state income tax and other, net
-
-
(.2
)
.1
Provision for income taxes
$
145.1
$
3.9
$
154.5
$
2.5
Comprehensive provision for income taxes allocable to:
Net income (loss)
$
145.1
$
3.9
154.5
2.5
Other comprehensive income (loss):
Currency translation
16.3
-
-
-
Marketable securities
(.4
)
.2
(.5
)
.1
Pension plans
(.8
)
.2
.4
.3
OPEB plans
(.1
)
(.1
)
(.1
)
(.1
)
Interest rate swap
-
(.4
)
-
(2.0
)
Total
$
160.1
$
3.8
$
154.3
.8</t>
  </si>
  <si>
    <t>Employee Benefit Plans (Tables)</t>
  </si>
  <si>
    <t>Defined Benefit Plan Disclosure [Line Items]</t>
  </si>
  <si>
    <t>Components of Net Periodic Benefit Cost</t>
  </si>
  <si>
    <t>Defined benefit plans - The components of net periodic defined benefit pension cost are presented in the table below.
Three months ended
Six months ended
June 30,
June 30,
2015
2016
2015
2016
(In millions)
Service cost
$
2.7
$
2.5
$
5.6
$
5.0
Interest cost
3.8
3.9
7.8
7.7
Expected return on plan assets
(4.4
)
(3.9
)
(9.0
)
(7.7
)
Amortization of prior service cost
.2
.2
.4
.4
Recognized actuarial losses
3.4
2.9
6.9
5.7
Total
$
5.7
$
5.6
$
11.7
$
11.1</t>
  </si>
  <si>
    <t xml:space="preserve">Postretirement benefits - The components of net periodic postretirement benefits other than pension (OPEB) cost are presented in the table below.
Three months ended
Six months ended
June 30,
June 30,
2015
2016
2015
2016
(In millions)
Service cost
$
.1
$
.1
$
.1
$
.1
Interest cost
-
-
.1
.1
Amortization of prior service credit
(.2
)
(.2
)
(.4
)
(.4
)
Recognized actuarial loss
-
.1
.1
.1
Total
$
(.1
)
$
-
$
(.1
)
$
(.1
) </t>
  </si>
  <si>
    <t>Other Noncurrent Liabilities (Tables)</t>
  </si>
  <si>
    <t>Components of Other Noncurrent Liabilities</t>
  </si>
  <si>
    <t>December 31,
June 30,
2015
2016
(In millions)
Reserve for uncertain tax positions
$
11.8
$
7.1
Employee benefits
7.5
7.5
Interest rate swap contract
.2
5.8
Insurance claims and expenses
.2
.2
Other
4.7
4.7
Total
$
24.4
$
25.3</t>
  </si>
  <si>
    <t>Accumulated Other Comprehensive Loss (Tables)</t>
  </si>
  <si>
    <t>Schedule of Changes in Accumulated Other Comprehensive Loss</t>
  </si>
  <si>
    <t xml:space="preserve">Changes in accumulated other comprehensive loss are presented in the table below. See Note 4 for further discussion of our marketable securities, Note 9 for discussion of our defined benefit pension plans and OPEB plans, and Note 13 for discussion of our interest rate swap contract.
Three months ended
Six months ended
June 30,
June 30,
2015
2016
2015
2016
(In millions)
Accumulated other comprehensive loss, net of tax:
Currency translation:
Balance at beginning of period
$
(225.4
)
$
(237.6
)
$
(159.8
)
$
(252.0
)
Other comprehensive income (loss)
6.1
(5.0
)
(59.5
)
9.4
Balance at end of period
$
(219.3
)
$
(242.6
)
$
(219.3
)
$
(242.6
)
Marketable securities:
Balance at beginning of period
$
(3.4
)
$
(.8
)
$
(2.9
)
$
(.6
)
Other comprehensive income - unrealized gains (losses) arising during the year
(.2
)
.4
(.7
)
.2
Balance at end of period
$
(3.6
)
$
(.4
)
$
(3.6
)
$
(.4
)
Defined benefit pension plans:
Balance at beginning of period
$
(172.8
)
$
(156.4
)
$
(175.4
)
$
(159.2
)
Other comprehensive income - amortization of prior service cost and net losses included in net periodic pension cost
4.4
3.0
7.0
5.8
Balance at end of period
$
(168.4
)
$
(153.4
)
$
(168.4
)
$
(153.4
)
OPEB plans:
Balance at beginning of period
$
2.2
$
2.0
$
2.3
$
2.1
Other comprehensive loss - amortization of prior service credit and net losses included in net periodic OPEB cost
(.1
)
(.1
)
(.2
)
(.2
)
Balance at end of period
$
2.1
$
1.9
$
2.1
$
1.9
Interest rate swap:
Balance at beginning of period
$
-
$
(5.1
)
$
-
$
(2.3
)
Other comprehensive loss:
Unrealized losses arising during the year
-
(1.4
)
-
(4.8
)
Less reclassification adjustment for amounts included in interest expense
-
.5
-
1.1
Balance at end of period
$
-
$
(6.0
)
$
-
$
(6.0
)
Total accumulated other comprehensive loss:
Balance at beginning of period
$
(399.4
)
$
(397.9
)
$
(335.8
)
$
(412.0
)
Other comprehensive income (loss)
10.2
(2.6
)
(53.4
)
11.5
Balance at end of period
$
(389.2
)
$
(400.5
)
$
(389.2
)
$
(400.5
) </t>
  </si>
  <si>
    <t>Financial Instruments (Tables)</t>
  </si>
  <si>
    <t>Valuation of Financial Instruments Recorded on Fair Value Basis</t>
  </si>
  <si>
    <t>The following table summarizes the valuation of our financial instruments recorded on a fair value basis as of December 31, 2015 and June 30, 2016:
Fair Value Measurements
Quoted
Significant
prices in
other
Significant
active
observable
unobservable
markets
inputs
inputs
Total
(Level 1)
(Level 2)
(Level 3)
(In millions)
Asset (liability)
December 31, 2015
Currency forward contracts
$
(1.2
)
$
(1.2
)
$
-
$
-
Interest rate swap contract
(3.5
)
-
(3.5
)
-
Noncurrent marketable securities (See Note 4)
2.4
2.4
-
-
June 30, 2016
Currency forward contracts
$
-
$
-
$
-
$
-
Interest rate swap contract
(9.2
)
-
(9.2
)
-
Noncurrent marketable securities (See Note 4)
2.7
2.7
-
-</t>
  </si>
  <si>
    <t>Financial Instruments not Carried at Fair Value but which Require Fair Value Disclosure</t>
  </si>
  <si>
    <t>The following table presents the financial instruments that are not carried at fair value but which require fair value disclosure as of December 31, 2015 and June 30, 2016.
December 31, 2015
June 30, 2016
Carrying amount
Fair value
Carrying amount
Fair value
(In millions)
Cash, cash equivalents and restricted cash
$
94.3
$
94.3
$
80.6
$
80.6
Long-term debt:
Variable rate:
Term loan
338.0
309.5
337.0
319.0
North American credit facility
-
-
30.0
30.0
Common stockholders' equity
461.9
653.6
436.6
608.4</t>
  </si>
  <si>
    <t>Organization and Basis of Presentation - Additional Information (Detail)</t>
  </si>
  <si>
    <t>Valhi Inc</t>
  </si>
  <si>
    <t>Organization And Basis Of Presentation [Line Items]</t>
  </si>
  <si>
    <t>Ownership percentage in subsidiary</t>
  </si>
  <si>
    <t>50.00%</t>
  </si>
  <si>
    <t>Ownership percentage in company</t>
  </si>
  <si>
    <t>83.00%</t>
  </si>
  <si>
    <t>NL Industries Inc.</t>
  </si>
  <si>
    <t>Ownership percentage</t>
  </si>
  <si>
    <t>30.00%</t>
  </si>
  <si>
    <t>Contran</t>
  </si>
  <si>
    <t>Ownership percentage of parent company held by related party</t>
  </si>
  <si>
    <t>93.00%</t>
  </si>
  <si>
    <t>Accounts and Other Receivables - Accounts and Other Receivables (Detail) - USD ($) $ in Millions</t>
  </si>
  <si>
    <t>Accounts Notes And Loans Receivable [Line Items]</t>
  </si>
  <si>
    <t>Allowance for doubtful accounts</t>
  </si>
  <si>
    <t>Trade receivables</t>
  </si>
  <si>
    <t>Receivable from affiliates</t>
  </si>
  <si>
    <t>Recoverable VAT and other receivables</t>
  </si>
  <si>
    <t>Refundable income taxes</t>
  </si>
  <si>
    <t>Valhi | Income taxes, net</t>
  </si>
  <si>
    <t>Inventories, Net - Schedule of Inventories, Net (Detail) - USD ($) $ in Millions</t>
  </si>
  <si>
    <t>Raw materials</t>
  </si>
  <si>
    <t>Work in process</t>
  </si>
  <si>
    <t>Finished products</t>
  </si>
  <si>
    <t>Supplies</t>
  </si>
  <si>
    <t>Marketable Securities - Classification of Marketable Securities (Detail) - USD ($) $ in Millions</t>
  </si>
  <si>
    <t>Schedule Of Available For Sale Securities [Line Items]</t>
  </si>
  <si>
    <t>Market value</t>
  </si>
  <si>
    <t>Cost basis</t>
  </si>
  <si>
    <t>Unrealized loss</t>
  </si>
  <si>
    <t>Level 1 | Common stock | Valhi</t>
  </si>
  <si>
    <t>Level 1 | Common stock | NL And CompX</t>
  </si>
  <si>
    <t>Marketable Securities - Additional Information (Detail) - Valhi Inc - Common stock - $ / shares shares in Millions</t>
  </si>
  <si>
    <t>Investments in publicly-traded shares</t>
  </si>
  <si>
    <t>Quoted market price of per share</t>
  </si>
  <si>
    <t>Other Noncurrent Assets - Schedule of Other Noncurrent Assets (Detail) - USD ($) $ in Millions</t>
  </si>
  <si>
    <t>Disclosure Other Non Current Assets Schedule Of Other Non Current Assets [Abstract]</t>
  </si>
  <si>
    <t>Deferred financing costs, net</t>
  </si>
  <si>
    <t>Pension asset</t>
  </si>
  <si>
    <t>Accounts Payable and Accrued Liabilities - Components of Accounts Payable and Accrued Liabilities (Detail) - USD ($) $ in Millions</t>
  </si>
  <si>
    <t>Accounts Payable And Accrued Liabilities [Line Items]</t>
  </si>
  <si>
    <t>Accounts payable</t>
  </si>
  <si>
    <t>Accrued sales discounts and rebates</t>
  </si>
  <si>
    <t>Employee benefits</t>
  </si>
  <si>
    <t>Reserve for uncertain tax positions</t>
  </si>
  <si>
    <t>Accrued workforce reduction costs</t>
  </si>
  <si>
    <t>Interest rate swap contract</t>
  </si>
  <si>
    <t>Accrued interest</t>
  </si>
  <si>
    <t>Payable to affiliates:</t>
  </si>
  <si>
    <t>Louisiana Pigment Company, L.P.</t>
  </si>
  <si>
    <t>Payable to affiliates</t>
  </si>
  <si>
    <t>Valhi</t>
  </si>
  <si>
    <t>Accounts Payable and Accrued Liabilities - Additional Information (Detail) $ in Millions</t>
  </si>
  <si>
    <t>Jun. 30, 2016USD ($)</t>
  </si>
  <si>
    <t>Workforce Reduction</t>
  </si>
  <si>
    <t>Workforce reduction costs paid</t>
  </si>
  <si>
    <t>Long-Term Debt - Components of Long-Term Debt (Detail) - USD ($) $ in Millions</t>
  </si>
  <si>
    <t>Term loan</t>
  </si>
  <si>
    <t>Revolving North American credit facility</t>
  </si>
  <si>
    <t>Total debt</t>
  </si>
  <si>
    <t>Less current maturities</t>
  </si>
  <si>
    <t>Long-Term Debt - Term Loan - Additional Information (Detail) - Term Loan $ in Millions</t>
  </si>
  <si>
    <t>Debt Instrument [Line Items]</t>
  </si>
  <si>
    <t>Quarterly principal payments</t>
  </si>
  <si>
    <t>Percentage of average interest rate, at period end</t>
  </si>
  <si>
    <t>4.00%</t>
  </si>
  <si>
    <t>Percentage of average interest rate, during period</t>
  </si>
  <si>
    <t>Unamortized discount</t>
  </si>
  <si>
    <t>Debt issuance cost</t>
  </si>
  <si>
    <t>Long-Term Debt - Revolving Credit Facilities - Additional Information (Detail) € in Millions, $ in Millions</t>
  </si>
  <si>
    <t>Jun. 30, 2016EUR (€)</t>
  </si>
  <si>
    <t>Revolving North American Credit Facility</t>
  </si>
  <si>
    <t>Line Of Credit Facility [Line Items]</t>
  </si>
  <si>
    <t>Average interest rate at period end</t>
  </si>
  <si>
    <t>Average interest rate during period</t>
  </si>
  <si>
    <t>Amount available for additional borrowing</t>
  </si>
  <si>
    <t>Revolving European Credit Facility</t>
  </si>
  <si>
    <t>Amount available for borrowing</t>
  </si>
  <si>
    <t>Percentage of borrowings available under credit facility</t>
  </si>
  <si>
    <t>11.00%</t>
  </si>
  <si>
    <t>Income Taxes - Components of Income Taxes and Comprehensive Provision for Income Taxes Allocation (Detail) - USD ($) $ in Millions</t>
  </si>
  <si>
    <t>Schedule Of Income Tax [Line Items]</t>
  </si>
  <si>
    <t>Expected tax expense (benefit), at U.S. federal statutory income tax rate of 35%</t>
  </si>
  <si>
    <t>Non-U.S. tax rates</t>
  </si>
  <si>
    <t>Incremental net tax expense (benefit) on earnings and losses of non-U.S. companies</t>
  </si>
  <si>
    <t>Valuation allowance</t>
  </si>
  <si>
    <t>Adjustment to the reserve for uncertain tax positions, net</t>
  </si>
  <si>
    <t>Nondeductible expenses</t>
  </si>
  <si>
    <t>U.S. state income tax and other, net</t>
  </si>
  <si>
    <t>Provision for income taxes</t>
  </si>
  <si>
    <t>Comprehensive provision for income taxes allocable to net income (loss)</t>
  </si>
  <si>
    <t>Other comprehensive income (loss):</t>
  </si>
  <si>
    <t>Benefit plans</t>
  </si>
  <si>
    <t>Income Taxes - Components of Income Taxes and Comprehensive Provision for Income Taxes Allocation (Parenthetical) (Detail)</t>
  </si>
  <si>
    <t>U.S. Federal statutory income tax rate</t>
  </si>
  <si>
    <t>35.00%</t>
  </si>
  <si>
    <t>Income Taxes - Additional Information (Detail) $ in Millions</t>
  </si>
  <si>
    <t>Decrease in unrecognized tax benefits during next twelve months</t>
  </si>
  <si>
    <t>Employee Benefit Plans - Components of Net Periodic Benefit Cost (Detail) - USD ($) $ in Millions</t>
  </si>
  <si>
    <t>Service cost</t>
  </si>
  <si>
    <t>Interest cost</t>
  </si>
  <si>
    <t>Expected return on plan assets</t>
  </si>
  <si>
    <t>Amortization of prior service cost</t>
  </si>
  <si>
    <t>Recognized actuarial losses</t>
  </si>
  <si>
    <t>Employee Benefit Plans - Additional Information (Detail) $ in Millions</t>
  </si>
  <si>
    <t>Expected contributions for pension plans in 2016</t>
  </si>
  <si>
    <t>Other Noncurrent Liabilities - Components of Other Noncurrent Liabilities (Detail) - USD ($) $ in Millions</t>
  </si>
  <si>
    <t>Other Liabilities Noncurrent [Abstract]</t>
  </si>
  <si>
    <t>Insurance claims and expenses</t>
  </si>
  <si>
    <t>Accumulated Other Comprehensive Loss - Schedule of Changes in Accumulated Other Comprehensive Loss (Detail) - USD ($) $ in Millions</t>
  </si>
  <si>
    <t>Accumulated Other Comprehensive Income Loss [Line Items]</t>
  </si>
  <si>
    <t>Currency translation, Balance at beginning of period</t>
  </si>
  <si>
    <t>Currency translation, Other comprehensive income (loss)</t>
  </si>
  <si>
    <t>Currency translation, Balance at end of period</t>
  </si>
  <si>
    <t>Marketable securities, Balance at beginning of period</t>
  </si>
  <si>
    <t>Marketable securities, Other comprehensive income - unrealized gains (losses) arising during the year</t>
  </si>
  <si>
    <t>Marketable securities, Balance at end of period</t>
  </si>
  <si>
    <t>Unrealized losses arising during the year</t>
  </si>
  <si>
    <t>Less reclassification adjustment for amounts included in interest expense</t>
  </si>
  <si>
    <t>Other comprehensive income (loss)</t>
  </si>
  <si>
    <t>Other comprehensive income (loss)- amortization of prior service (cost) credit and net losses included in net periodic pension cost</t>
  </si>
  <si>
    <t>OPEB Plans</t>
  </si>
  <si>
    <t>Financial Instruments - Valuation of Financial Instruments Recorded on Fair Value Basis (Detail) - USD ($) $ in Millions</t>
  </si>
  <si>
    <t>Fair Value Balance Sheet Grouping Financial Statement Captions [Line Items]</t>
  </si>
  <si>
    <t>Noncurrent marketable securities</t>
  </si>
  <si>
    <t>Fair Value Measurements Recurring</t>
  </si>
  <si>
    <t>Currency forward contracts</t>
  </si>
  <si>
    <t>Fair Value Measurements Recurring | Level 1</t>
  </si>
  <si>
    <t>Fair Value Measurements Recurring | Level 2</t>
  </si>
  <si>
    <t>Financial Instruments - Additional Information (Detail) € in Millions</t>
  </si>
  <si>
    <t>Jun. 30, 2016USD ($)NOK / €NOK / $CAD / $€ / $</t>
  </si>
  <si>
    <t>Jun. 30, 2016EUR (€)NOK / €NOK / $CAD / $€ / $</t>
  </si>
  <si>
    <t>Dec. 31, 2015USD ($)</t>
  </si>
  <si>
    <t>Derivative [Line Items]</t>
  </si>
  <si>
    <t>Pretax loss amount recognized in other comprehensive income (loss) related to interest rate swap contract</t>
  </si>
  <si>
    <t>Reclassified from accumulated other comprehensive loss in to earnings (interest expense)</t>
  </si>
  <si>
    <t>Pre-tax amount of accumulated other comprehensive loss expected to be reclassified to interest expense during next twelve months</t>
  </si>
  <si>
    <t>Fair value of interest rate swap contract</t>
  </si>
  <si>
    <t>Term Loan</t>
  </si>
  <si>
    <t>Debt instrument base principal amount</t>
  </si>
  <si>
    <t>Debt instrument estimated market price per $1000 principal amount</t>
  </si>
  <si>
    <t>Estimated fair value of currency forward contracts recognized as part of accounts and other receivables</t>
  </si>
  <si>
    <t>Accounts Payables and Accrued Liabilities</t>
  </si>
  <si>
    <t>Estimated fair value of currency forward contracts recognized as part of accounts payable and accrued liabilities</t>
  </si>
  <si>
    <t>Currency Forward Contracts</t>
  </si>
  <si>
    <t>Currency transaction gain</t>
  </si>
  <si>
    <t>Interest Rate Swap</t>
  </si>
  <si>
    <t>Gain loss recognized in earnings on hedge ineffectiveness</t>
  </si>
  <si>
    <t>Interest Rate Swap | London Interbank Offered Rate (LIBOR)</t>
  </si>
  <si>
    <t>Derivative instrument, notional amount</t>
  </si>
  <si>
    <t>Derivative, type of instrument</t>
  </si>
  <si>
    <t>pay-fixed/receive-variable interest rate swap</t>
  </si>
  <si>
    <t>Interest rate swap, type of interest rate</t>
  </si>
  <si>
    <t>fixed</t>
  </si>
  <si>
    <t>Interest rate swap, fixed rate</t>
  </si>
  <si>
    <t>2.016%</t>
  </si>
  <si>
    <t>Interest rate swap, floor rate</t>
  </si>
  <si>
    <t>1.00%</t>
  </si>
  <si>
    <t>Interest rate swap, effective date</t>
  </si>
  <si>
    <t>Sep. 30,
		2015</t>
  </si>
  <si>
    <t>Interest rate swap, notional amount decline each quarter</t>
  </si>
  <si>
    <t>Interest rate swap, notional amount decline commencing date</t>
  </si>
  <si>
    <t>Dec. 31,
		2015</t>
  </si>
  <si>
    <t>Interest rate swap, final maturity date</t>
  </si>
  <si>
    <t>Feb. 29,
		2020</t>
  </si>
  <si>
    <t>DnB Nor Bank ASA and Deutsche Bank | July 2016 through December 2016</t>
  </si>
  <si>
    <t>Derivative instrument, notional amount | €</t>
  </si>
  <si>
    <t>Foreign currency contracts maturing value | €</t>
  </si>
  <si>
    <t>DnB Nor Bank ASA | July 2016 through December 2016</t>
  </si>
  <si>
    <t>Foreign currency contracts maturing value</t>
  </si>
  <si>
    <t>Wells Fargo Bank, N.A. | July 2016 through December 2016</t>
  </si>
  <si>
    <t>Wells Fargo Bank, N.A. | July 2016</t>
  </si>
  <si>
    <t>Wells Fargo Bank, N.A. | August 2016 through December 2016</t>
  </si>
  <si>
    <t>Deutsche Bank | July 2016 through December 2016</t>
  </si>
  <si>
    <t>Euros | DnB Nor Bank ASA and Deutsche Bank | July 2016 through December 2016 | Minimum</t>
  </si>
  <si>
    <t>Forward currency contracts, exchange rate | NOK / €</t>
  </si>
  <si>
    <t>Euros | DnB Nor Bank ASA and Deutsche Bank | July 2016 through December 2016 | Maximum</t>
  </si>
  <si>
    <t>US Dollar | DnB Nor Bank ASA | July 2016 through December 2016 | Minimum</t>
  </si>
  <si>
    <t>Forward currency contracts, exchange rate | NOK / $</t>
  </si>
  <si>
    <t>US Dollar | DnB Nor Bank ASA | July 2016 through December 2016 | Maximum</t>
  </si>
  <si>
    <t>US Dollar | Wells Fargo Bank, N.A. | July 2016 through December 2016</t>
  </si>
  <si>
    <t>Forward currency contracts, exchange rate | CAD / $</t>
  </si>
  <si>
    <t>US Dollar | Deutsche Bank | July 2016 through December 2016 | Minimum</t>
  </si>
  <si>
    <t>Forward currency contracts, exchange rate | € / $</t>
  </si>
  <si>
    <t>US Dollar | Deutsche Bank | July 2016 through December 2016 | Maximum</t>
  </si>
  <si>
    <t>Financial Instruments - Financial Instruments not Carried at Fair Value but which Require Fair Value Disclosure (Detail) - USD ($) $ in Millions</t>
  </si>
  <si>
    <t>Cash, cash equivalents and restricted cash, Carrying amount</t>
  </si>
  <si>
    <t>Variable rate, Term loan, Carrying amount</t>
  </si>
  <si>
    <t>Variable rate, North American credit facility, Carrying amount</t>
  </si>
  <si>
    <t>Common stockholders' equity, Carrying amount</t>
  </si>
  <si>
    <t>Cash, cash equivalents and restricted cash, Fair value</t>
  </si>
  <si>
    <t>Variable rate, Term loan, Fair value</t>
  </si>
  <si>
    <t>Variable rate, North American credit facility, Fair value</t>
  </si>
  <si>
    <t>Common stockholders' equity, Fair value</t>
  </si>
  <si>
    <t>Other Operating Income (Expense), Net - Additional Information (Detail)</t>
  </si>
  <si>
    <t>Other Operating Income And Expense [Line Items]</t>
  </si>
  <si>
    <t>Insurance settlements receivable</t>
  </si>
  <si>
    <t>Income received from settlement of business interruption insurance claim</t>
  </si>
  <si>
    <t>Related Party Transactions - Additional Information (Detail) - Unsecured Revolving Demand Promissory Note - Valhi Inc - USD ($)</t>
  </si>
  <si>
    <t>Aug. 05, 2016</t>
  </si>
  <si>
    <t>Nov. 30, 2010</t>
  </si>
  <si>
    <t>Related Party Transaction [Line Items]</t>
  </si>
  <si>
    <t>Maximum lending capacity</t>
  </si>
  <si>
    <t>Amended unsecured revolving credit loan</t>
  </si>
  <si>
    <t>Subsequent Event</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57640</v>
      </c>
    </row>
    <row spans="1:3" r="12">
      <c t="s" s="4" r="A12">
        <v>19</v>
      </c>
      <c t="s" s="4" r="B12">
        <v>20</v>
      </c>
    </row>
    <row spans="1:3" r="13">
      <c t="s" s="4" r="A13">
        <v>21</v>
      </c>
      <c t="s" s="4" r="B13">
        <v>22</v>
      </c>
    </row>
    <row spans="1:3" r="14">
      <c t="s" s="4" r="A14">
        <v>23</v>
      </c>
      <c t="n" s="6" r="C14">
        <v>115894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4</v>
      </c>
      <c t="s" s="2" r="B1">
        <v>2</v>
      </c>
      <c t="s" s="2" r="C1">
        <v>25</v>
      </c>
    </row>
    <row spans="1:3" r="2">
      <c t="s" s="3" r="A2">
        <v>26</v>
      </c>
    </row>
    <row spans="1:3" r="3">
      <c t="s" s="4" r="A3">
        <v>27</v>
      </c>
      <c t="n" s="7" r="B3">
        <v>79.2</v>
      </c>
      <c t="n" s="7" r="C3">
        <v>92.5</v>
      </c>
    </row>
    <row spans="1:3" r="4">
      <c t="s" s="4" r="A4">
        <v>28</v>
      </c>
      <c t="n" s="8" r="B4">
        <v>1.4</v>
      </c>
      <c t="n" s="8" r="C4">
        <v>1.8</v>
      </c>
    </row>
    <row spans="1:3" r="5">
      <c t="s" s="4" r="A5">
        <v>29</v>
      </c>
      <c t="n" s="8" r="B5">
        <v>272.2</v>
      </c>
      <c t="n" s="8" r="C5">
        <v>220.8</v>
      </c>
    </row>
    <row spans="1:3" r="6">
      <c t="s" s="4" r="A6">
        <v>30</v>
      </c>
      <c t="n" s="8" r="B6">
        <v>338.1</v>
      </c>
      <c t="n" s="8" r="C6">
        <v>387.2</v>
      </c>
    </row>
    <row spans="1:3" r="7">
      <c t="s" s="4" r="A7">
        <v>31</v>
      </c>
      <c t="n" s="8" r="B7">
        <v>6.5</v>
      </c>
      <c t="n" s="8" r="C7">
        <v>8.5</v>
      </c>
    </row>
    <row spans="1:3" r="8">
      <c t="s" s="4" r="A8">
        <v>32</v>
      </c>
      <c t="n" s="8" r="B8">
        <v>697.4</v>
      </c>
      <c t="n" s="8" r="C8">
        <v>710.8</v>
      </c>
    </row>
    <row spans="1:3" r="9">
      <c t="s" s="3" r="A9">
        <v>33</v>
      </c>
    </row>
    <row spans="1:3" r="10">
      <c t="s" s="4" r="A10">
        <v>34</v>
      </c>
      <c t="n" s="8" r="B10">
        <v>76.3</v>
      </c>
      <c t="n" s="8" r="C10">
        <v>82.90000000000001</v>
      </c>
    </row>
    <row spans="1:3" r="11">
      <c t="s" s="4" r="A11">
        <v>35</v>
      </c>
      <c t="n" s="8" r="B11">
        <v>2.7</v>
      </c>
      <c t="n" s="8" r="C11">
        <v>2.4</v>
      </c>
    </row>
    <row spans="1:3" r="12">
      <c t="s" s="4" r="A12">
        <v>36</v>
      </c>
      <c t="n" s="8" r="B12">
        <v>15.5</v>
      </c>
      <c t="n" s="6" r="C12">
        <v>14</v>
      </c>
    </row>
    <row spans="1:3" r="13">
      <c t="s" s="4" r="A13">
        <v>37</v>
      </c>
      <c t="n" s="8" r="B13">
        <v>2.9</v>
      </c>
      <c t="n" s="8" r="C13">
        <v>3.1</v>
      </c>
    </row>
    <row spans="1:3" r="14">
      <c t="s" s="4" r="A14">
        <v>38</v>
      </c>
      <c t="n" s="8" r="B14">
        <v>97.40000000000001</v>
      </c>
      <c t="n" s="8" r="C14">
        <v>102.4</v>
      </c>
    </row>
    <row spans="1:3" r="15">
      <c t="s" s="3" r="A15">
        <v>39</v>
      </c>
    </row>
    <row spans="1:3" r="16">
      <c t="s" s="4" r="A16">
        <v>40</v>
      </c>
      <c t="n" s="8" r="B16">
        <v>38.5</v>
      </c>
      <c t="n" s="8" r="C16">
        <v>37.8</v>
      </c>
    </row>
    <row spans="1:3" r="17">
      <c t="s" s="4" r="A17">
        <v>41</v>
      </c>
      <c t="n" s="8" r="B17">
        <v>202.2</v>
      </c>
      <c t="n" s="8" r="C17">
        <v>197.4</v>
      </c>
    </row>
    <row spans="1:3" r="18">
      <c t="s" s="4" r="A18">
        <v>42</v>
      </c>
      <c t="n" s="8" r="B18">
        <v>966.8</v>
      </c>
      <c t="n" s="8" r="C18">
        <v>941.6</v>
      </c>
    </row>
    <row spans="1:3" r="19">
      <c t="s" s="4" r="A19">
        <v>43</v>
      </c>
      <c t="n" s="8" r="B19">
        <v>110.6</v>
      </c>
      <c t="n" s="8" r="C19">
        <v>102.6</v>
      </c>
    </row>
    <row spans="1:3" r="20">
      <c t="s" s="4" r="A20">
        <v>44</v>
      </c>
      <c t="n" s="8" r="B20">
        <v>39.8</v>
      </c>
      <c t="n" s="8" r="C20">
        <v>29.2</v>
      </c>
    </row>
    <row spans="1:3" r="21">
      <c t="s" s="4" r="A21">
        <v>45</v>
      </c>
      <c t="n" s="8" r="B21">
        <v>1357.9</v>
      </c>
      <c t="n" s="8" r="C21">
        <v>1308.6</v>
      </c>
    </row>
    <row spans="1:3" r="22">
      <c t="s" s="4" r="A22">
        <v>46</v>
      </c>
      <c t="n" s="8" r="B22">
        <v>918.3</v>
      </c>
      <c t="n" s="8" r="C22">
        <v>879.1</v>
      </c>
    </row>
    <row spans="1:3" r="23">
      <c t="s" s="4" r="A23">
        <v>47</v>
      </c>
      <c t="n" s="8" r="B23">
        <v>439.6</v>
      </c>
      <c t="n" s="8" r="C23">
        <v>429.5</v>
      </c>
    </row>
    <row spans="1:3" r="24">
      <c t="s" s="4" r="A24">
        <v>48</v>
      </c>
      <c t="n" s="8" r="B24">
        <v>1234.4</v>
      </c>
      <c t="n" s="8" r="C24">
        <v>1242.7</v>
      </c>
    </row>
    <row spans="1:3" r="25">
      <c t="s" s="3" r="A25">
        <v>49</v>
      </c>
    </row>
    <row spans="1:3" r="26">
      <c t="s" s="4" r="A26">
        <v>50</v>
      </c>
      <c t="n" s="8" r="B26">
        <v>33.6</v>
      </c>
      <c t="n" s="8" r="C26">
        <v>3.8</v>
      </c>
    </row>
    <row spans="1:3" r="27">
      <c t="s" s="4" r="A27">
        <v>51</v>
      </c>
      <c t="n" s="8" r="B27">
        <v>183.4</v>
      </c>
      <c t="n" s="8" r="C27">
        <v>192.2</v>
      </c>
    </row>
    <row spans="1:3" r="28">
      <c t="s" s="4" r="A28">
        <v>52</v>
      </c>
      <c t="n" s="8" r="B28">
        <v>1.6</v>
      </c>
      <c t="n" s="8" r="C28">
        <v>5.7</v>
      </c>
    </row>
    <row spans="1:3" r="29">
      <c t="s" s="4" r="A29">
        <v>53</v>
      </c>
      <c t="n" s="8" r="B29">
        <v>218.6</v>
      </c>
      <c t="n" s="8" r="C29">
        <v>201.7</v>
      </c>
    </row>
    <row spans="1:3" r="30">
      <c t="s" s="3" r="A30">
        <v>54</v>
      </c>
    </row>
    <row spans="1:3" r="31">
      <c t="s" s="4" r="A31">
        <v>55</v>
      </c>
      <c t="n" s="8" r="B31">
        <v>336.5</v>
      </c>
      <c t="n" s="8" r="C31">
        <v>337.2</v>
      </c>
    </row>
    <row spans="1:3" r="32">
      <c t="s" s="4" r="A32">
        <v>36</v>
      </c>
      <c t="n" s="8" r="B32">
        <v>8.800000000000001</v>
      </c>
      <c t="n" s="8" r="C32">
        <v>8.1</v>
      </c>
    </row>
    <row spans="1:3" r="33">
      <c t="s" s="4" r="A33">
        <v>56</v>
      </c>
      <c t="n" s="8" r="B33">
        <v>201.5</v>
      </c>
      <c t="n" s="8" r="C33">
        <v>202.7</v>
      </c>
    </row>
    <row spans="1:3" r="34">
      <c t="s" s="4" r="A34">
        <v>57</v>
      </c>
      <c t="n" s="8" r="B34">
        <v>7.1</v>
      </c>
      <c t="n" s="8" r="C34">
        <v>6.7</v>
      </c>
    </row>
    <row spans="1:3" r="35">
      <c t="s" s="4" r="A35">
        <v>37</v>
      </c>
      <c t="n" s="8" r="B35">
        <v>25.3</v>
      </c>
      <c t="n" s="8" r="C35">
        <v>24.4</v>
      </c>
    </row>
    <row spans="1:3" r="36">
      <c t="s" s="4" r="A36">
        <v>58</v>
      </c>
      <c t="n" s="8" r="B36">
        <v>579.2</v>
      </c>
      <c t="n" s="8" r="C36">
        <v>579.1</v>
      </c>
    </row>
    <row spans="1:3" r="37">
      <c t="s" s="3" r="A37">
        <v>59</v>
      </c>
    </row>
    <row spans="1:3" r="38">
      <c t="s" s="4" r="A38">
        <v>60</v>
      </c>
      <c t="n" s="8" r="B38">
        <v>1.2</v>
      </c>
      <c t="n" s="8" r="C38">
        <v>1.2</v>
      </c>
    </row>
    <row spans="1:3" r="39">
      <c t="s" s="4" r="A39">
        <v>61</v>
      </c>
      <c t="n" s="8" r="B39">
        <v>1398.8</v>
      </c>
      <c t="n" s="8" r="C39">
        <v>1398.7</v>
      </c>
    </row>
    <row spans="1:3" r="40">
      <c t="s" s="4" r="A40">
        <v>62</v>
      </c>
      <c t="n" s="8" r="B40">
        <v>-562.9</v>
      </c>
      <c t="n" s="6" r="C40">
        <v>-526</v>
      </c>
    </row>
    <row spans="1:3" r="41">
      <c t="s" s="4" r="A41">
        <v>63</v>
      </c>
      <c t="n" s="8" r="B41">
        <v>-400.5</v>
      </c>
      <c t="n" s="6" r="C41">
        <v>-412</v>
      </c>
    </row>
    <row spans="1:3" r="42">
      <c t="s" s="4" r="A42">
        <v>64</v>
      </c>
      <c t="n" s="8" r="B42">
        <v>436.6</v>
      </c>
      <c t="n" s="8" r="C42">
        <v>461.9</v>
      </c>
    </row>
    <row spans="1:3" r="43">
      <c t="s" s="4" r="A43">
        <v>65</v>
      </c>
      <c t="n" s="8" r="B43">
        <v>1234.4</v>
      </c>
      <c t="n" s="8" r="C43">
        <v>1242.7</v>
      </c>
    </row>
    <row spans="1:3" r="44">
      <c t="s" s="4" r="A44">
        <v>66</v>
      </c>
      <c t="s" s="4" r="B44">
        <v>67</v>
      </c>
      <c t="s" s="4" r="C44">
        <v>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183</v>
      </c>
      <c t="s" s="2" r="B1">
        <v>1</v>
      </c>
    </row>
    <row spans="1:2" r="2">
      <c t="s" s="2" r="B2">
        <v>2</v>
      </c>
    </row>
    <row spans="1:2" r="3">
      <c t="s" s="3" r="A3">
        <v>134</v>
      </c>
    </row>
    <row spans="1:2" r="4">
      <c t="s" s="4" r="A4">
        <v>184</v>
      </c>
      <c t="s" s="4" r="B4">
        <v>185</v>
      </c>
    </row>
    <row spans="1:2" r="5">
      <c t="s" s="4" r="A5">
        <v>186</v>
      </c>
      <c t="s" s="4" r="B5">
        <v>187</v>
      </c>
    </row>
    <row spans="1:2" r="6">
      <c t="s" s="4" r="A6">
        <v>188</v>
      </c>
      <c t="s" s="4" r="B6">
        <v>189</v>
      </c>
    </row>
    <row spans="1:2" r="7">
      <c t="s" s="4" r="A7">
        <v>190</v>
      </c>
      <c t="s" s="4" r="B7">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2</v>
      </c>
      <c t="s" s="2" r="B1">
        <v>1</v>
      </c>
    </row>
    <row spans="1:2" r="2">
      <c t="s" s="2" r="B2">
        <v>2</v>
      </c>
    </row>
    <row spans="1:2" r="3">
      <c t="s" s="3" r="A3">
        <v>137</v>
      </c>
    </row>
    <row spans="1:2" r="4">
      <c t="s" s="4" r="A4">
        <v>136</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40</v>
      </c>
    </row>
    <row spans="1:2" r="4">
      <c t="s" s="4" r="A4">
        <v>195</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43</v>
      </c>
    </row>
    <row spans="1:2" r="4">
      <c t="s" s="4" r="A4">
        <v>142</v>
      </c>
      <c t="s" s="4" r="B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146</v>
      </c>
    </row>
    <row spans="1:2" r="4">
      <c t="s" s="4" r="A4">
        <v>200</v>
      </c>
      <c t="s" s="4"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149</v>
      </c>
    </row>
    <row spans="1:2" r="4">
      <c t="s" s="4" r="A4">
        <v>203</v>
      </c>
      <c t="s" s="4" r="B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152</v>
      </c>
    </row>
    <row spans="1:2" r="4">
      <c t="s" s="4" r="A4">
        <v>206</v>
      </c>
      <c t="s" s="4" r="B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356.1</v>
      </c>
      <c t="n" s="7" r="C4">
        <v>360.2</v>
      </c>
      <c t="n" s="7" r="D4">
        <v>674.5</v>
      </c>
      <c t="n" s="7" r="E4">
        <v>725.3</v>
      </c>
    </row>
    <row spans="1:5" r="5">
      <c t="s" s="4" r="A5">
        <v>73</v>
      </c>
      <c t="n" s="8" r="B5">
        <v>300.6</v>
      </c>
      <c t="n" s="8" r="C5">
        <v>313.7</v>
      </c>
      <c t="n" s="8" r="D5">
        <v>578.6</v>
      </c>
      <c t="n" s="8" r="E5">
        <v>601.4</v>
      </c>
    </row>
    <row spans="1:5" r="6">
      <c t="s" s="4" r="A6">
        <v>74</v>
      </c>
      <c t="n" s="8" r="B6">
        <v>55.5</v>
      </c>
      <c t="n" s="8" r="C6">
        <v>46.5</v>
      </c>
      <c t="n" s="8" r="D6">
        <v>95.90000000000001</v>
      </c>
      <c t="n" s="8" r="E6">
        <v>123.9</v>
      </c>
    </row>
    <row spans="1:5" r="7">
      <c t="s" s="4" r="A7">
        <v>75</v>
      </c>
      <c t="n" s="6" r="B7">
        <v>45</v>
      </c>
      <c t="n" s="8" r="C7">
        <v>51.6</v>
      </c>
      <c t="n" s="8" r="D7">
        <v>86.09999999999999</v>
      </c>
      <c t="n" s="6" r="E7">
        <v>95</v>
      </c>
    </row>
    <row spans="1:5" r="8">
      <c t="s" s="3" r="A8">
        <v>76</v>
      </c>
    </row>
    <row spans="1:5" r="9">
      <c t="s" s="4" r="A9">
        <v>77</v>
      </c>
      <c t="n" s="8" r="B9">
        <v>1.9</v>
      </c>
      <c t="n" s="8" r="C9">
        <v>-0.3</v>
      </c>
      <c t="n" s="8" r="D9">
        <v>4.2</v>
      </c>
      <c t="n" s="8" r="E9">
        <v>1.3</v>
      </c>
    </row>
    <row spans="1:5" r="10">
      <c t="s" s="4" r="A10">
        <v>78</v>
      </c>
      <c t="n" s="8" r="B10">
        <v>-1.9</v>
      </c>
      <c t="n" s="6" r="C10">
        <v>-5</v>
      </c>
      <c t="n" s="8" r="D10">
        <v>-3.8</v>
      </c>
      <c t="n" s="8" r="E10">
        <v>-8.4</v>
      </c>
    </row>
    <row spans="1:5" r="11">
      <c t="s" s="4" r="A11">
        <v>79</v>
      </c>
      <c t="n" s="8" r="B11">
        <v>10.5</v>
      </c>
      <c t="n" s="8" r="C11">
        <v>-10.4</v>
      </c>
      <c t="n" s="8" r="D11">
        <v>10.2</v>
      </c>
      <c t="n" s="8" r="E11">
        <v>21.8</v>
      </c>
    </row>
    <row spans="1:5" r="12">
      <c t="s" s="3" r="A12">
        <v>80</v>
      </c>
    </row>
    <row spans="1:5" r="13">
      <c t="s" s="4" r="A13">
        <v>81</v>
      </c>
      <c t="n" s="8" r="B13">
        <v>0.2</v>
      </c>
      <c t="n" s="8" r="C13">
        <v>0.1</v>
      </c>
      <c t="n" s="8" r="D13">
        <v>0.4</v>
      </c>
      <c t="n" s="8" r="E13">
        <v>0.3</v>
      </c>
    </row>
    <row spans="1:5" r="14">
      <c t="s" s="4" r="A14">
        <v>82</v>
      </c>
      <c t="n" s="8" r="B14">
        <v>-5.1</v>
      </c>
      <c t="n" s="8" r="C14">
        <v>-4.4</v>
      </c>
      <c t="n" s="8" r="D14">
        <v>-10.2</v>
      </c>
      <c t="n" s="6" r="E14">
        <v>-9</v>
      </c>
    </row>
    <row spans="1:5" r="15">
      <c t="s" s="4" r="A15">
        <v>83</v>
      </c>
      <c t="n" s="8" r="B15">
        <v>5.6</v>
      </c>
      <c t="n" s="8" r="C15">
        <v>-14.7</v>
      </c>
      <c t="n" s="8" r="D15">
        <v>0.4</v>
      </c>
      <c t="n" s="8" r="E15">
        <v>13.1</v>
      </c>
    </row>
    <row spans="1:5" r="16">
      <c t="s" s="4" r="A16">
        <v>84</v>
      </c>
      <c t="n" s="8" r="B16">
        <v>3.9</v>
      </c>
      <c t="n" s="8" r="C16">
        <v>145.1</v>
      </c>
      <c t="n" s="8" r="D16">
        <v>2.5</v>
      </c>
      <c t="n" s="8" r="E16">
        <v>154.5</v>
      </c>
    </row>
    <row spans="1:5" r="17">
      <c t="s" s="4" r="A17">
        <v>85</v>
      </c>
      <c t="n" s="7" r="B17">
        <v>1.7</v>
      </c>
      <c t="n" s="7" r="C17">
        <v>-159.8</v>
      </c>
      <c t="n" s="7" r="D17">
        <v>-2.1</v>
      </c>
      <c t="n" s="7" r="E17">
        <v>-141.4</v>
      </c>
    </row>
    <row spans="1:5" r="18">
      <c t="s" s="4" r="A18">
        <v>86</v>
      </c>
      <c t="n" s="9" r="B18">
        <v>0.01</v>
      </c>
      <c t="n" s="9" r="C18">
        <v>-1.38</v>
      </c>
      <c t="n" s="9" r="D18">
        <v>-0.02</v>
      </c>
      <c t="n" s="9" r="E18">
        <v>-1.22</v>
      </c>
    </row>
    <row spans="1:5" r="19">
      <c t="s" s="4" r="A19">
        <v>87</v>
      </c>
      <c t="n" s="9" r="B19">
        <v>0.15</v>
      </c>
      <c t="n" s="9" r="C19">
        <v>0.15</v>
      </c>
      <c t="n" s="9" r="D19">
        <v>0.3</v>
      </c>
      <c t="n" s="9" r="E19">
        <v>0.3</v>
      </c>
    </row>
    <row spans="1:5" r="20">
      <c t="s" s="4" r="A20">
        <v>88</v>
      </c>
      <c t="n" s="8" r="B20">
        <v>115.9</v>
      </c>
      <c t="n" s="8" r="C20">
        <v>115.9</v>
      </c>
      <c t="n" s="8" r="D20">
        <v>115.9</v>
      </c>
      <c t="n" s="8" r="E20">
        <v>11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56</v>
      </c>
    </row>
    <row spans="1:2" r="4">
      <c t="s" s="4" r="A4">
        <v>209</v>
      </c>
      <c t="s" s="4" r="B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11</v>
      </c>
      <c t="s" s="2" r="B1">
        <v>1</v>
      </c>
    </row>
    <row spans="1:2" r="2">
      <c t="s" s="2" r="B2">
        <v>2</v>
      </c>
    </row>
    <row spans="1:2" r="3">
      <c t="s" s="4" r="A3">
        <v>95</v>
      </c>
    </row>
    <row spans="1:2" r="4">
      <c t="s" s="3" r="A4">
        <v>212</v>
      </c>
    </row>
    <row spans="1:2" r="5">
      <c t="s" s="4" r="A5">
        <v>213</v>
      </c>
      <c t="s" s="4" r="B5">
        <v>214</v>
      </c>
    </row>
    <row spans="1:2" r="6">
      <c t="s" s="4" r="A6">
        <v>97</v>
      </c>
    </row>
    <row spans="1:2" r="7">
      <c t="s" s="3" r="A7">
        <v>212</v>
      </c>
    </row>
    <row spans="1:2" r="8">
      <c t="s" s="4" r="A8">
        <v>213</v>
      </c>
      <c t="s" s="4" r="B8">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6</v>
      </c>
      <c t="s" s="2" r="B1">
        <v>1</v>
      </c>
    </row>
    <row spans="1:2" r="2">
      <c t="s" s="2" r="B2">
        <v>2</v>
      </c>
    </row>
    <row spans="1:2" r="3">
      <c t="s" s="3" r="A3">
        <v>162</v>
      </c>
    </row>
    <row spans="1:2" r="4">
      <c t="s" s="4" r="A4">
        <v>217</v>
      </c>
      <c t="s" s="4" r="B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9</v>
      </c>
      <c t="s" s="2" r="B1">
        <v>1</v>
      </c>
    </row>
    <row spans="1:2" r="2">
      <c t="s" s="2" r="B2">
        <v>2</v>
      </c>
    </row>
    <row spans="1:2" r="3">
      <c t="s" s="3" r="A3">
        <v>165</v>
      </c>
    </row>
    <row spans="1:2" r="4">
      <c t="s" s="4" r="A4">
        <v>220</v>
      </c>
      <c t="s" s="4" r="B4">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1</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15"/>
  </cols>
  <sheetData>
    <row spans="1:2" r="1">
      <c t="s" s="1" r="A1">
        <v>227</v>
      </c>
      <c t="s" s="2" r="B1">
        <v>1</v>
      </c>
    </row>
    <row spans="1:2" r="2">
      <c t="s" s="2" r="B2">
        <v>2</v>
      </c>
    </row>
    <row spans="1:2" r="3">
      <c t="s" s="4" r="A3">
        <v>228</v>
      </c>
    </row>
    <row spans="1:2" r="4">
      <c t="s" s="3" r="A4">
        <v>229</v>
      </c>
    </row>
    <row spans="1:2" r="5">
      <c t="s" s="4" r="A5">
        <v>230</v>
      </c>
      <c t="s" s="4" r="B5">
        <v>231</v>
      </c>
    </row>
    <row spans="1:2" r="6">
      <c t="s" s="4" r="A6">
        <v>232</v>
      </c>
      <c t="s" s="4" r="B6">
        <v>233</v>
      </c>
    </row>
    <row spans="1:2" r="7">
      <c t="s" s="4" r="A7">
        <v>234</v>
      </c>
    </row>
    <row spans="1:2" r="8">
      <c t="s" s="3" r="A8">
        <v>229</v>
      </c>
    </row>
    <row spans="1:2" r="9">
      <c t="s" s="4" r="A9">
        <v>235</v>
      </c>
      <c t="s" s="4" r="B9">
        <v>236</v>
      </c>
    </row>
    <row spans="1:2" r="10">
      <c t="s" s="4" r="A10">
        <v>237</v>
      </c>
    </row>
    <row spans="1:2" r="11">
      <c t="s" s="3" r="A11">
        <v>229</v>
      </c>
    </row>
    <row spans="1:2" r="12">
      <c t="s" s="4" r="A12">
        <v>238</v>
      </c>
      <c t="s" s="4" r="B12">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25</v>
      </c>
    </row>
    <row spans="1:3" r="2">
      <c t="s" s="3" r="A2">
        <v>241</v>
      </c>
    </row>
    <row spans="1:3" r="3">
      <c t="s" s="4" r="A3">
        <v>242</v>
      </c>
      <c t="n" s="7" r="B3">
        <v>-1.1</v>
      </c>
      <c t="n" s="7" r="C3">
        <v>-1.1</v>
      </c>
    </row>
    <row spans="1:3" r="4">
      <c t="s" s="4" r="A4">
        <v>99</v>
      </c>
      <c t="n" s="8" r="B4">
        <v>272.2</v>
      </c>
      <c t="n" s="8" r="C4">
        <v>220.8</v>
      </c>
    </row>
    <row spans="1:3" r="5">
      <c t="s" s="4" r="A5">
        <v>243</v>
      </c>
    </row>
    <row spans="1:3" r="6">
      <c t="s" s="3" r="A6">
        <v>241</v>
      </c>
    </row>
    <row spans="1:3" r="7">
      <c t="s" s="4" r="A7">
        <v>29</v>
      </c>
      <c t="n" s="8" r="B7">
        <v>242.3</v>
      </c>
      <c t="n" s="8" r="C7">
        <v>194.8</v>
      </c>
    </row>
    <row spans="1:3" r="8">
      <c t="s" s="4" r="A8">
        <v>37</v>
      </c>
    </row>
    <row spans="1:3" r="9">
      <c t="s" s="3" r="A9">
        <v>241</v>
      </c>
    </row>
    <row spans="1:3" r="10">
      <c t="s" s="4" r="A10">
        <v>244</v>
      </c>
      <c t="n" s="8" r="B10">
        <v>2.5</v>
      </c>
      <c t="n" s="8" r="C10">
        <v>2.5</v>
      </c>
    </row>
    <row spans="1:3" r="11">
      <c t="s" s="4" r="A11">
        <v>245</v>
      </c>
    </row>
    <row spans="1:3" r="12">
      <c t="s" s="3" r="A12">
        <v>241</v>
      </c>
    </row>
    <row spans="1:3" r="13">
      <c t="s" s="4" r="A13">
        <v>29</v>
      </c>
      <c t="n" s="8" r="B13">
        <v>20.5</v>
      </c>
      <c t="n" s="8" r="C13">
        <v>17.8</v>
      </c>
    </row>
    <row spans="1:3" r="14">
      <c t="s" s="4" r="A14">
        <v>246</v>
      </c>
    </row>
    <row spans="1:3" r="15">
      <c t="s" s="3" r="A15">
        <v>241</v>
      </c>
    </row>
    <row spans="1:3" r="16">
      <c t="s" s="4" r="A16">
        <v>246</v>
      </c>
      <c t="n" s="8" r="B16">
        <v>7.3</v>
      </c>
      <c t="n" s="7" r="C16">
        <v>6.8</v>
      </c>
    </row>
    <row spans="1:3" r="17">
      <c t="s" s="4" r="A17">
        <v>247</v>
      </c>
    </row>
    <row spans="1:3" r="18">
      <c t="s" s="3" r="A18">
        <v>241</v>
      </c>
    </row>
    <row spans="1:3" r="19">
      <c t="s" s="4" r="A19">
        <v>244</v>
      </c>
      <c t="n" s="7" r="B19">
        <v>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8</v>
      </c>
      <c t="s" s="2" r="B1">
        <v>2</v>
      </c>
      <c t="s" s="2" r="C1">
        <v>25</v>
      </c>
    </row>
    <row spans="1:3" r="2">
      <c t="s" s="3" r="A2">
        <v>140</v>
      </c>
    </row>
    <row spans="1:3" r="3">
      <c t="s" s="4" r="A3">
        <v>249</v>
      </c>
      <c t="n" s="10" r="B3">
        <v>70</v>
      </c>
      <c t="n" s="7" r="C3">
        <v>75.90000000000001</v>
      </c>
    </row>
    <row spans="1:3" r="4">
      <c t="s" s="4" r="A4">
        <v>250</v>
      </c>
      <c t="n" s="8" r="B4">
        <v>25.9</v>
      </c>
      <c t="n" s="8" r="C4">
        <v>21.1</v>
      </c>
    </row>
    <row spans="1:3" r="5">
      <c t="s" s="4" r="A5">
        <v>251</v>
      </c>
      <c t="n" s="8" r="B5">
        <v>182.7</v>
      </c>
      <c t="n" s="8" r="C5">
        <v>232.4</v>
      </c>
    </row>
    <row spans="1:3" r="6">
      <c t="s" s="4" r="A6">
        <v>252</v>
      </c>
      <c t="n" s="8" r="B6">
        <v>59.5</v>
      </c>
      <c t="n" s="8" r="C6">
        <v>57.8</v>
      </c>
    </row>
    <row spans="1:3" r="7">
      <c t="s" s="4" r="A7">
        <v>99</v>
      </c>
      <c t="n" s="7" r="B7">
        <v>338.1</v>
      </c>
      <c t="n" s="7" r="C7">
        <v>38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5</v>
      </c>
    </row>
    <row spans="1:3" r="2">
      <c t="s" s="3" r="A2">
        <v>254</v>
      </c>
    </row>
    <row spans="1:3" r="3">
      <c t="s" s="4" r="A3">
        <v>255</v>
      </c>
      <c t="n" s="7" r="B3">
        <v>2.7</v>
      </c>
      <c t="n" s="7" r="C3">
        <v>2.4</v>
      </c>
    </row>
    <row spans="1:3" r="4">
      <c t="s" s="4" r="A4">
        <v>256</v>
      </c>
      <c t="n" s="8" r="B4">
        <v>3.3</v>
      </c>
      <c t="n" s="8" r="C4">
        <v>3.3</v>
      </c>
    </row>
    <row spans="1:3" r="5">
      <c t="s" s="4" r="A5">
        <v>257</v>
      </c>
      <c t="n" s="8" r="B5">
        <v>-0.6</v>
      </c>
      <c t="n" s="8" r="C5">
        <v>-0.9</v>
      </c>
    </row>
    <row spans="1:3" r="6">
      <c t="s" s="4" r="A6">
        <v>258</v>
      </c>
    </row>
    <row spans="1:3" r="7">
      <c t="s" s="3" r="A7">
        <v>254</v>
      </c>
    </row>
    <row spans="1:3" r="8">
      <c t="s" s="4" r="A8">
        <v>255</v>
      </c>
      <c t="n" s="8" r="B8">
        <v>2.6</v>
      </c>
      <c t="n" s="8" r="C8">
        <v>2.3</v>
      </c>
    </row>
    <row spans="1:3" r="9">
      <c t="s" s="4" r="A9">
        <v>256</v>
      </c>
      <c t="n" s="8" r="B9">
        <v>3.2</v>
      </c>
      <c t="n" s="8" r="C9">
        <v>3.2</v>
      </c>
    </row>
    <row spans="1:3" r="10">
      <c t="s" s="4" r="A10">
        <v>257</v>
      </c>
      <c t="n" s="8" r="B10">
        <v>-0.6</v>
      </c>
      <c t="n" s="8" r="C10">
        <v>-0.9</v>
      </c>
    </row>
    <row spans="1:3" r="11">
      <c t="s" s="4" r="A11">
        <v>259</v>
      </c>
    </row>
    <row spans="1:3" r="12">
      <c t="s" s="3" r="A12">
        <v>254</v>
      </c>
    </row>
    <row spans="1:3" r="13">
      <c t="s" s="4" r="A13">
        <v>255</v>
      </c>
      <c t="n" s="8" r="B13">
        <v>0.1</v>
      </c>
      <c t="n" s="8" r="C13">
        <v>0.1</v>
      </c>
    </row>
    <row spans="1:3" r="14">
      <c t="s" s="4" r="A14">
        <v>256</v>
      </c>
      <c t="n" s="7" r="B14">
        <v>0.1</v>
      </c>
      <c t="n" s="7" r="C14">
        <v>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5</v>
      </c>
    </row>
    <row spans="1:3" r="2">
      <c t="s" s="3" r="A2">
        <v>254</v>
      </c>
    </row>
    <row spans="1:3" r="3">
      <c t="s" s="4" r="A3">
        <v>261</v>
      </c>
      <c t="n" s="8" r="B3">
        <v>1.7</v>
      </c>
      <c t="n" s="8" r="C3">
        <v>1.7</v>
      </c>
    </row>
    <row spans="1:3" r="4">
      <c t="s" s="4" r="A4">
        <v>262</v>
      </c>
      <c t="n" s="9" r="B4">
        <v>1.57</v>
      </c>
      <c t="n" s="9" r="C4">
        <v>1.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69</v>
      </c>
      <c t="s" s="2" r="D1">
        <v>1</v>
      </c>
    </row>
    <row spans="1:5" r="2">
      <c t="s" s="2" r="B2">
        <v>2</v>
      </c>
      <c t="s" s="2" r="C2">
        <v>70</v>
      </c>
      <c t="s" s="2" r="D2">
        <v>2</v>
      </c>
      <c t="s" s="2" r="E2">
        <v>70</v>
      </c>
    </row>
    <row spans="1:5" r="3">
      <c t="s" s="4" r="A3">
        <v>85</v>
      </c>
      <c t="n" s="7" r="B3">
        <v>1.7</v>
      </c>
      <c t="n" s="7" r="C3">
        <v>-159.8</v>
      </c>
      <c t="n" s="7" r="D3">
        <v>-2.1</v>
      </c>
      <c t="n" s="7" r="E3">
        <v>-141.4</v>
      </c>
    </row>
    <row spans="1:5" r="4">
      <c t="s" s="3" r="A4">
        <v>90</v>
      </c>
    </row>
    <row spans="1:5" r="5">
      <c t="s" s="4" r="A5">
        <v>91</v>
      </c>
      <c t="n" s="6" r="B5">
        <v>-5</v>
      </c>
      <c t="n" s="8" r="C5">
        <v>6.1</v>
      </c>
      <c t="n" s="8" r="D5">
        <v>9.4</v>
      </c>
      <c t="n" s="8" r="E5">
        <v>-59.5</v>
      </c>
    </row>
    <row spans="1:5" r="6">
      <c t="s" s="4" r="A6">
        <v>35</v>
      </c>
      <c t="n" s="8" r="B6">
        <v>0.4</v>
      </c>
      <c t="n" s="8" r="C6">
        <v>-0.2</v>
      </c>
      <c t="n" s="8" r="D6">
        <v>0.2</v>
      </c>
      <c t="n" s="8" r="E6">
        <v>-0.7</v>
      </c>
    </row>
    <row spans="1:5" r="7">
      <c t="s" s="4" r="A7">
        <v>92</v>
      </c>
      <c t="n" s="8" r="B7">
        <v>-0.9</v>
      </c>
      <c t="n" s="8" r="D7">
        <v>-3.7</v>
      </c>
    </row>
    <row spans="1:5" r="8">
      <c t="s" s="4" r="A8">
        <v>93</v>
      </c>
      <c t="n" s="8" r="B8">
        <v>-2.6</v>
      </c>
      <c t="n" s="8" r="C8">
        <v>10.2</v>
      </c>
      <c t="n" s="8" r="D8">
        <v>11.5</v>
      </c>
      <c t="n" s="8" r="E8">
        <v>-53.4</v>
      </c>
    </row>
    <row spans="1:5" r="9">
      <c t="s" s="4" r="A9">
        <v>94</v>
      </c>
      <c t="n" s="8" r="B9">
        <v>-0.9</v>
      </c>
      <c t="n" s="8" r="C9">
        <v>-149.6</v>
      </c>
      <c t="n" s="8" r="D9">
        <v>9.4</v>
      </c>
      <c t="n" s="8" r="E9">
        <v>-194.8</v>
      </c>
    </row>
    <row spans="1:5" r="10">
      <c t="s" s="4" r="A10">
        <v>95</v>
      </c>
    </row>
    <row spans="1:5" r="11">
      <c t="s" s="3" r="A11">
        <v>90</v>
      </c>
    </row>
    <row spans="1:5" r="12">
      <c t="s" s="4" r="A12">
        <v>96</v>
      </c>
      <c t="n" s="6" r="B12">
        <v>3</v>
      </c>
      <c t="n" s="8" r="C12">
        <v>4.4</v>
      </c>
      <c t="n" s="8" r="D12">
        <v>5.8</v>
      </c>
      <c t="n" s="6" r="E12">
        <v>7</v>
      </c>
    </row>
    <row spans="1:5" r="13">
      <c t="s" s="4" r="A13">
        <v>97</v>
      </c>
    </row>
    <row spans="1:5" r="14">
      <c t="s" s="3" r="A14">
        <v>90</v>
      </c>
    </row>
    <row spans="1:5" r="15">
      <c t="s" s="4" r="A15">
        <v>96</v>
      </c>
      <c t="n" s="7" r="B15">
        <v>-0.1</v>
      </c>
      <c t="n" s="7" r="C15">
        <v>-0.1</v>
      </c>
      <c t="n" s="7" r="D15">
        <v>-0.2</v>
      </c>
      <c t="n" s="7" r="E15">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25</v>
      </c>
    </row>
    <row spans="1:3" r="2">
      <c t="s" s="3" r="A2">
        <v>264</v>
      </c>
    </row>
    <row spans="1:3" r="3">
      <c t="s" s="4" r="A3">
        <v>265</v>
      </c>
      <c t="n" s="7" r="B3">
        <v>0.7</v>
      </c>
      <c t="n" s="10" r="C3">
        <v>1</v>
      </c>
    </row>
    <row spans="1:3" r="4">
      <c t="s" s="4" r="A4">
        <v>266</v>
      </c>
      <c t="n" s="8" r="B4">
        <v>0.5</v>
      </c>
      <c t="n" s="8" r="C4">
        <v>0.4</v>
      </c>
    </row>
    <row spans="1:3" r="5">
      <c t="s" s="4" r="A5">
        <v>37</v>
      </c>
      <c t="n" s="8" r="B5">
        <v>1.7</v>
      </c>
      <c t="n" s="8" r="C5">
        <v>1.7</v>
      </c>
    </row>
    <row spans="1:3" r="6">
      <c t="s" s="4" r="A6">
        <v>99</v>
      </c>
      <c t="n" s="7" r="B6">
        <v>2.9</v>
      </c>
      <c t="n" s="7" r="C6">
        <v>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5</v>
      </c>
    </row>
    <row spans="1:3" r="2">
      <c t="s" s="3" r="A2">
        <v>268</v>
      </c>
    </row>
    <row spans="1:3" r="3">
      <c t="s" s="4" r="A3">
        <v>269</v>
      </c>
      <c t="n" s="7" r="B3">
        <v>89.3</v>
      </c>
      <c t="n" s="7" r="C3">
        <v>96.09999999999999</v>
      </c>
    </row>
    <row spans="1:3" r="4">
      <c t="s" s="4" r="A4">
        <v>270</v>
      </c>
      <c t="n" s="8" r="B4">
        <v>17.5</v>
      </c>
      <c t="n" s="8" r="C4">
        <v>18.9</v>
      </c>
    </row>
    <row spans="1:3" r="5">
      <c t="s" s="4" r="A5">
        <v>271</v>
      </c>
      <c t="n" s="6" r="B5">
        <v>17</v>
      </c>
      <c t="n" s="8" r="C5">
        <v>14.2</v>
      </c>
    </row>
    <row spans="1:3" r="6">
      <c t="s" s="4" r="A6">
        <v>272</v>
      </c>
      <c t="n" s="8" r="B6">
        <v>5.6</v>
      </c>
    </row>
    <row spans="1:3" r="7">
      <c t="s" s="4" r="A7">
        <v>273</v>
      </c>
      <c t="n" s="8" r="B7">
        <v>3.3</v>
      </c>
      <c t="n" s="8" r="C7">
        <v>5.3</v>
      </c>
    </row>
    <row spans="1:3" r="8">
      <c t="s" s="4" r="A8">
        <v>274</v>
      </c>
      <c t="n" s="8" r="B8">
        <v>3.4</v>
      </c>
      <c t="n" s="8" r="C8">
        <v>3.3</v>
      </c>
    </row>
    <row spans="1:3" r="9">
      <c t="s" s="4" r="A9">
        <v>275</v>
      </c>
      <c t="n" s="8" r="B9">
        <v>0.1</v>
      </c>
      <c t="n" s="8" r="C9">
        <v>0.2</v>
      </c>
    </row>
    <row spans="1:3" r="10">
      <c t="s" s="3" r="A10">
        <v>276</v>
      </c>
    </row>
    <row spans="1:3" r="11">
      <c t="s" s="4" r="A11">
        <v>37</v>
      </c>
      <c t="n" s="6" r="B11">
        <v>33</v>
      </c>
      <c t="n" s="8" r="C11">
        <v>34.7</v>
      </c>
    </row>
    <row spans="1:3" r="12">
      <c t="s" s="4" r="A12">
        <v>99</v>
      </c>
      <c t="n" s="8" r="B12">
        <v>183.4</v>
      </c>
      <c t="n" s="8" r="C12">
        <v>192.2</v>
      </c>
    </row>
    <row spans="1:3" r="13">
      <c t="s" s="4" r="A13">
        <v>277</v>
      </c>
    </row>
    <row spans="1:3" r="14">
      <c t="s" s="3" r="A14">
        <v>276</v>
      </c>
    </row>
    <row spans="1:3" r="15">
      <c t="s" s="4" r="A15">
        <v>278</v>
      </c>
      <c t="n" s="7" r="B15">
        <v>14.2</v>
      </c>
      <c t="n" s="8" r="C15">
        <v>19.4</v>
      </c>
    </row>
    <row spans="1:3" r="16">
      <c t="s" s="4" r="A16">
        <v>279</v>
      </c>
    </row>
    <row spans="1:3" r="17">
      <c t="s" s="3" r="A17">
        <v>276</v>
      </c>
    </row>
    <row spans="1:3" r="18">
      <c t="s" s="4" r="A18">
        <v>278</v>
      </c>
      <c t="n" s="7" r="C18">
        <v>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80</v>
      </c>
      <c t="s" s="2" r="B1">
        <v>1</v>
      </c>
    </row>
    <row spans="1:2" r="2">
      <c t="s" s="2" r="B2">
        <v>281</v>
      </c>
    </row>
    <row spans="1:2" r="3">
      <c t="s" s="4" r="A3">
        <v>282</v>
      </c>
    </row>
    <row spans="1:2" r="4">
      <c t="s" s="3" r="A4">
        <v>268</v>
      </c>
    </row>
    <row spans="1:2" r="5">
      <c t="s" s="4" r="A5">
        <v>283</v>
      </c>
      <c t="n" s="10" r="B5">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84</v>
      </c>
      <c t="s" s="2" r="B1">
        <v>2</v>
      </c>
      <c t="s" s="2" r="C1">
        <v>25</v>
      </c>
    </row>
    <row spans="1:3" r="2">
      <c t="s" s="3" r="A2">
        <v>152</v>
      </c>
    </row>
    <row spans="1:3" r="3">
      <c t="s" s="4" r="A3">
        <v>285</v>
      </c>
      <c t="n" s="10" r="B3">
        <v>337</v>
      </c>
      <c t="n" s="10" r="C3">
        <v>338</v>
      </c>
    </row>
    <row spans="1:3" r="4">
      <c t="s" s="4" r="A4">
        <v>286</v>
      </c>
      <c t="n" s="6" r="B4">
        <v>30</v>
      </c>
    </row>
    <row spans="1:3" r="5">
      <c t="s" s="4" r="A5">
        <v>37</v>
      </c>
      <c t="n" s="8" r="B5">
        <v>3.1</v>
      </c>
      <c t="n" s="6" r="C5">
        <v>3</v>
      </c>
    </row>
    <row spans="1:3" r="6">
      <c t="s" s="4" r="A6">
        <v>287</v>
      </c>
      <c t="n" s="8" r="B6">
        <v>370.1</v>
      </c>
      <c t="n" s="6" r="C6">
        <v>341</v>
      </c>
    </row>
    <row spans="1:3" r="7">
      <c t="s" s="4" r="A7">
        <v>288</v>
      </c>
      <c t="n" s="8" r="B7">
        <v>33.6</v>
      </c>
      <c t="n" s="8" r="C7">
        <v>3.8</v>
      </c>
    </row>
    <row spans="1:3" r="8">
      <c t="s" s="4" r="A8">
        <v>55</v>
      </c>
      <c t="n" s="7" r="B8">
        <v>336.5</v>
      </c>
      <c t="n" s="7" r="C8">
        <v>33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89</v>
      </c>
      <c t="s" s="2" r="B1">
        <v>1</v>
      </c>
    </row>
    <row spans="1:2" r="2">
      <c t="s" s="2" r="B2">
        <v>281</v>
      </c>
    </row>
    <row spans="1:2" r="3">
      <c t="s" s="3" r="A3">
        <v>290</v>
      </c>
    </row>
    <row spans="1:2" r="4">
      <c t="s" s="4" r="A4">
        <v>291</v>
      </c>
      <c t="n" s="7" r="B4">
        <v>1.8</v>
      </c>
    </row>
    <row spans="1:2" r="5">
      <c t="s" s="4" r="A5">
        <v>292</v>
      </c>
      <c t="s" s="4" r="B5">
        <v>293</v>
      </c>
    </row>
    <row spans="1:2" r="6">
      <c t="s" s="4" r="A6">
        <v>294</v>
      </c>
      <c t="s" s="4" r="B6">
        <v>293</v>
      </c>
    </row>
    <row spans="1:2" r="7">
      <c t="s" s="4" r="A7">
        <v>295</v>
      </c>
      <c t="n" s="7" r="B7">
        <v>1.1</v>
      </c>
    </row>
    <row spans="1:2" r="8">
      <c t="s" s="4" r="A8">
        <v>296</v>
      </c>
      <c t="n" s="7" r="B8">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97</v>
      </c>
      <c t="s" s="2" r="B1">
        <v>1</v>
      </c>
    </row>
    <row spans="1:3" r="2">
      <c t="s" s="2" r="B2">
        <v>281</v>
      </c>
      <c t="s" s="2" r="C2">
        <v>298</v>
      </c>
    </row>
    <row spans="1:3" r="3">
      <c t="s" s="4" r="A3">
        <v>299</v>
      </c>
    </row>
    <row spans="1:3" r="4">
      <c t="s" s="3" r="A4">
        <v>300</v>
      </c>
    </row>
    <row spans="1:3" r="5">
      <c t="s" s="4" r="A5">
        <v>123</v>
      </c>
      <c t="n" s="10" r="B5">
        <v>30</v>
      </c>
    </row>
    <row spans="1:3" r="6">
      <c t="s" s="4" r="A6">
        <v>301</v>
      </c>
      <c t="s" s="4" r="B6">
        <v>293</v>
      </c>
      <c t="s" s="4" r="C6">
        <v>293</v>
      </c>
    </row>
    <row spans="1:3" r="7">
      <c t="s" s="4" r="A7">
        <v>302</v>
      </c>
      <c t="s" s="4" r="B7">
        <v>293</v>
      </c>
    </row>
    <row spans="1:3" r="8">
      <c t="s" s="4" r="A8">
        <v>303</v>
      </c>
      <c t="n" s="7" r="B8">
        <v>52.2</v>
      </c>
    </row>
    <row spans="1:3" r="9">
      <c t="s" s="4" r="A9">
        <v>304</v>
      </c>
    </row>
    <row spans="1:3" r="10">
      <c t="s" s="3" r="A10">
        <v>300</v>
      </c>
    </row>
    <row spans="1:3" r="11">
      <c t="s" s="4" r="A11">
        <v>305</v>
      </c>
      <c t="n" s="7" r="B11">
        <v>15.2</v>
      </c>
      <c t="n" s="11" r="C11">
        <v>13.7</v>
      </c>
    </row>
    <row spans="1:3" r="12">
      <c t="s" s="4" r="A12">
        <v>306</v>
      </c>
      <c t="s" s="4" r="B12">
        <v>307</v>
      </c>
      <c t="s" s="4" r="C12">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69</v>
      </c>
      <c t="s" s="2" r="D1">
        <v>1</v>
      </c>
    </row>
    <row spans="1:5" r="2">
      <c t="s" s="2" r="B2">
        <v>2</v>
      </c>
      <c t="s" s="2" r="C2">
        <v>70</v>
      </c>
      <c t="s" s="2" r="D2">
        <v>2</v>
      </c>
      <c t="s" s="2" r="E2">
        <v>70</v>
      </c>
    </row>
    <row spans="1:5" r="3">
      <c t="s" s="3" r="A3">
        <v>309</v>
      </c>
    </row>
    <row spans="1:5" r="4">
      <c t="s" s="4" r="A4">
        <v>310</v>
      </c>
      <c t="n" s="7" r="B4">
        <v>1.9</v>
      </c>
      <c t="n" s="7" r="C4">
        <v>-5.1</v>
      </c>
      <c t="n" s="7" r="D4">
        <v>0.1</v>
      </c>
      <c t="n" s="7" r="E4">
        <v>4.6</v>
      </c>
    </row>
    <row spans="1:5" r="5">
      <c t="s" s="4" r="A5">
        <v>311</v>
      </c>
      <c t="n" s="8" r="B5">
        <v>-0.6</v>
      </c>
      <c t="n" s="8" r="C5">
        <v>0.5</v>
      </c>
      <c t="n" s="8" r="D5">
        <v>-0.4</v>
      </c>
      <c t="n" s="8" r="E5">
        <v>-0.6</v>
      </c>
    </row>
    <row spans="1:5" r="6">
      <c t="s" s="4" r="A6">
        <v>312</v>
      </c>
      <c t="n" s="6" r="B6">
        <v>-1</v>
      </c>
      <c t="n" s="8" r="C6">
        <v>0.7</v>
      </c>
      <c t="n" s="8" r="D6">
        <v>-0.8</v>
      </c>
      <c t="n" s="8" r="E6">
        <v>1.1</v>
      </c>
    </row>
    <row spans="1:5" r="7">
      <c t="s" s="4" r="A7">
        <v>313</v>
      </c>
      <c t="n" s="8" r="B7">
        <v>2.9</v>
      </c>
      <c t="n" s="8" r="C7">
        <v>150.3</v>
      </c>
      <c t="n" s="8" r="D7">
        <v>2.9</v>
      </c>
      <c t="n" s="8" r="E7">
        <v>150.3</v>
      </c>
    </row>
    <row spans="1:5" r="8">
      <c t="s" s="4" r="A8">
        <v>314</v>
      </c>
      <c t="n" s="8" r="B8">
        <v>0.2</v>
      </c>
      <c t="n" s="8" r="C8">
        <v>-0.4</v>
      </c>
      <c t="n" s="8" r="D8">
        <v>0.2</v>
      </c>
      <c t="n" s="8" r="E8">
        <v>-0.2</v>
      </c>
    </row>
    <row spans="1:5" r="9">
      <c t="s" s="4" r="A9">
        <v>315</v>
      </c>
      <c t="n" s="8" r="B9">
        <v>0.5</v>
      </c>
      <c t="n" s="8" r="C9">
        <v>-0.9</v>
      </c>
      <c t="n" s="8" r="D9">
        <v>0.4</v>
      </c>
      <c t="n" s="8" r="E9">
        <v>-0.5</v>
      </c>
    </row>
    <row spans="1:5" r="10">
      <c t="s" s="4" r="A10">
        <v>316</v>
      </c>
      <c t="n" s="8" r="D10">
        <v>0.1</v>
      </c>
      <c t="n" s="8" r="E10">
        <v>-0.2</v>
      </c>
    </row>
    <row spans="1:5" r="11">
      <c t="s" s="4" r="A11">
        <v>317</v>
      </c>
      <c t="n" s="8" r="B11">
        <v>3.9</v>
      </c>
      <c t="n" s="8" r="C11">
        <v>145.1</v>
      </c>
      <c t="n" s="8" r="D11">
        <v>2.5</v>
      </c>
      <c t="n" s="8" r="E11">
        <v>154.5</v>
      </c>
    </row>
    <row spans="1:5" r="12">
      <c t="s" s="4" r="A12">
        <v>318</v>
      </c>
      <c t="n" s="8" r="B12">
        <v>3.9</v>
      </c>
      <c t="n" s="8" r="C12">
        <v>145.1</v>
      </c>
      <c t="n" s="8" r="D12">
        <v>2.5</v>
      </c>
      <c t="n" s="8" r="E12">
        <v>154.5</v>
      </c>
    </row>
    <row spans="1:5" r="13">
      <c t="s" s="3" r="A13">
        <v>319</v>
      </c>
    </row>
    <row spans="1:5" r="14">
      <c t="s" s="4" r="A14">
        <v>91</v>
      </c>
      <c t="n" s="8" r="C14">
        <v>16.3</v>
      </c>
    </row>
    <row spans="1:5" r="15">
      <c t="s" s="4" r="A15">
        <v>35</v>
      </c>
      <c t="n" s="8" r="B15">
        <v>0.2</v>
      </c>
      <c t="n" s="8" r="C15">
        <v>-0.4</v>
      </c>
      <c t="n" s="8" r="D15">
        <v>0.1</v>
      </c>
      <c t="n" s="8" r="E15">
        <v>-0.5</v>
      </c>
    </row>
    <row spans="1:5" r="16">
      <c t="s" s="4" r="A16">
        <v>92</v>
      </c>
      <c t="n" s="8" r="B16">
        <v>-0.4</v>
      </c>
      <c t="n" s="6" r="D16">
        <v>-2</v>
      </c>
    </row>
    <row spans="1:5" r="17">
      <c t="s" s="4" r="A17">
        <v>99</v>
      </c>
      <c t="n" s="8" r="B17">
        <v>3.8</v>
      </c>
      <c t="n" s="8" r="C17">
        <v>160.1</v>
      </c>
      <c t="n" s="8" r="D17">
        <v>0.8</v>
      </c>
      <c t="n" s="8" r="E17">
        <v>154.3</v>
      </c>
    </row>
    <row spans="1:5" r="18">
      <c t="s" s="4" r="A18">
        <v>95</v>
      </c>
    </row>
    <row spans="1:5" r="19">
      <c t="s" s="3" r="A19">
        <v>319</v>
      </c>
    </row>
    <row spans="1:5" r="20">
      <c t="s" s="4" r="A20">
        <v>320</v>
      </c>
      <c t="n" s="8" r="B20">
        <v>0.2</v>
      </c>
      <c t="n" s="8" r="C20">
        <v>-0.8</v>
      </c>
      <c t="n" s="8" r="D20">
        <v>0.3</v>
      </c>
      <c t="n" s="8" r="E20">
        <v>0.4</v>
      </c>
    </row>
    <row spans="1:5" r="21">
      <c t="s" s="4" r="A21">
        <v>97</v>
      </c>
    </row>
    <row spans="1:5" r="22">
      <c t="s" s="3" r="A22">
        <v>319</v>
      </c>
    </row>
    <row spans="1:5" r="23">
      <c t="s" s="4" r="A23">
        <v>320</v>
      </c>
      <c t="n" s="7" r="B23">
        <v>-0.1</v>
      </c>
      <c t="n" s="7" r="C23">
        <v>-0.1</v>
      </c>
      <c t="n" s="7" r="D23">
        <v>-0.1</v>
      </c>
      <c t="n" s="7" r="E23">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321</v>
      </c>
      <c t="s" s="2" r="B1">
        <v>1</v>
      </c>
    </row>
    <row spans="1:2" r="2">
      <c t="s" s="2" r="B2">
        <v>2</v>
      </c>
    </row>
    <row spans="1:2" r="3">
      <c t="s" s="3" r="A3">
        <v>156</v>
      </c>
    </row>
    <row spans="1:2" r="4">
      <c t="s" s="4" r="A4">
        <v>322</v>
      </c>
      <c t="s" s="4" r="B4">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324</v>
      </c>
      <c t="s" s="2" r="B1">
        <v>1</v>
      </c>
    </row>
    <row spans="1:2" r="2">
      <c t="s" s="2" r="B2">
        <v>281</v>
      </c>
    </row>
    <row spans="1:2" r="3">
      <c t="s" s="3" r="A3">
        <v>156</v>
      </c>
    </row>
    <row spans="1:2" r="4">
      <c t="s" s="4" r="A4">
        <v>322</v>
      </c>
      <c t="s" s="4" r="B4">
        <v>323</v>
      </c>
    </row>
    <row spans="1:2" r="5">
      <c t="s" s="4" r="A5">
        <v>325</v>
      </c>
      <c t="n" s="7" r="B5">
        <v>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69</v>
      </c>
      <c t="s" s="2" r="D1">
        <v>1</v>
      </c>
    </row>
    <row spans="1:5" r="2">
      <c t="s" s="2" r="B2">
        <v>2</v>
      </c>
      <c t="s" s="2" r="C2">
        <v>70</v>
      </c>
      <c t="s" s="2" r="D2">
        <v>2</v>
      </c>
      <c t="s" s="2" r="E2">
        <v>70</v>
      </c>
    </row>
    <row spans="1:5" r="3">
      <c t="s" s="4" r="A3">
        <v>95</v>
      </c>
    </row>
    <row spans="1:5" r="4">
      <c t="s" s="3" r="A4">
        <v>212</v>
      </c>
    </row>
    <row spans="1:5" r="5">
      <c t="s" s="4" r="A5">
        <v>327</v>
      </c>
      <c t="n" s="7" r="B5">
        <v>2.5</v>
      </c>
      <c t="n" s="7" r="C5">
        <v>2.7</v>
      </c>
      <c t="n" s="10" r="D5">
        <v>5</v>
      </c>
      <c t="n" s="7" r="E5">
        <v>5.6</v>
      </c>
    </row>
    <row spans="1:5" r="6">
      <c t="s" s="4" r="A6">
        <v>328</v>
      </c>
      <c t="n" s="8" r="B6">
        <v>3.9</v>
      </c>
      <c t="n" s="8" r="C6">
        <v>3.8</v>
      </c>
      <c t="n" s="8" r="D6">
        <v>7.7</v>
      </c>
      <c t="n" s="8" r="E6">
        <v>7.8</v>
      </c>
    </row>
    <row spans="1:5" r="7">
      <c t="s" s="4" r="A7">
        <v>329</v>
      </c>
      <c t="n" s="8" r="B7">
        <v>-3.9</v>
      </c>
      <c t="n" s="8" r="C7">
        <v>-4.4</v>
      </c>
      <c t="n" s="8" r="D7">
        <v>-7.7</v>
      </c>
      <c t="n" s="6" r="E7">
        <v>-9</v>
      </c>
    </row>
    <row spans="1:5" r="8">
      <c t="s" s="4" r="A8">
        <v>330</v>
      </c>
      <c t="n" s="8" r="B8">
        <v>0.2</v>
      </c>
      <c t="n" s="8" r="C8">
        <v>0.2</v>
      </c>
      <c t="n" s="8" r="D8">
        <v>0.4</v>
      </c>
      <c t="n" s="8" r="E8">
        <v>0.4</v>
      </c>
    </row>
    <row spans="1:5" r="9">
      <c t="s" s="4" r="A9">
        <v>331</v>
      </c>
      <c t="n" s="8" r="B9">
        <v>2.9</v>
      </c>
      <c t="n" s="8" r="C9">
        <v>3.4</v>
      </c>
      <c t="n" s="8" r="D9">
        <v>5.7</v>
      </c>
      <c t="n" s="8" r="E9">
        <v>6.9</v>
      </c>
    </row>
    <row spans="1:5" r="10">
      <c t="s" s="4" r="A10">
        <v>99</v>
      </c>
      <c t="n" s="8" r="B10">
        <v>5.6</v>
      </c>
      <c t="n" s="8" r="C10">
        <v>5.7</v>
      </c>
      <c t="n" s="8" r="D10">
        <v>11.1</v>
      </c>
      <c t="n" s="8" r="E10">
        <v>11.7</v>
      </c>
    </row>
    <row spans="1:5" r="11">
      <c t="s" s="4" r="A11">
        <v>97</v>
      </c>
    </row>
    <row spans="1:5" r="12">
      <c t="s" s="3" r="A12">
        <v>212</v>
      </c>
    </row>
    <row spans="1:5" r="13">
      <c t="s" s="4" r="A13">
        <v>327</v>
      </c>
      <c t="n" s="8" r="B13">
        <v>0.1</v>
      </c>
      <c t="n" s="8" r="C13">
        <v>0.1</v>
      </c>
      <c t="n" s="8" r="D13">
        <v>0.1</v>
      </c>
      <c t="n" s="8" r="E13">
        <v>0.1</v>
      </c>
    </row>
    <row spans="1:5" r="14">
      <c t="s" s="4" r="A14">
        <v>328</v>
      </c>
      <c t="n" s="8" r="D14">
        <v>0.1</v>
      </c>
      <c t="n" s="8" r="E14">
        <v>0.1</v>
      </c>
    </row>
    <row spans="1:5" r="15">
      <c t="s" s="4" r="A15">
        <v>330</v>
      </c>
      <c t="n" s="8" r="B15">
        <v>-0.2</v>
      </c>
      <c t="n" s="8" r="C15">
        <v>-0.2</v>
      </c>
      <c t="n" s="8" r="D15">
        <v>-0.4</v>
      </c>
      <c t="n" s="8" r="E15">
        <v>-0.4</v>
      </c>
    </row>
    <row spans="1:5" r="16">
      <c t="s" s="4" r="A16">
        <v>331</v>
      </c>
      <c t="n" s="7" r="B16">
        <v>0.1</v>
      </c>
      <c t="n" s="8" r="D16">
        <v>0.1</v>
      </c>
      <c t="n" s="8" r="E16">
        <v>0.1</v>
      </c>
    </row>
    <row spans="1:5" r="17">
      <c t="s" s="4" r="A17">
        <v>99</v>
      </c>
      <c t="n" s="7" r="C17">
        <v>-0.1</v>
      </c>
      <c t="n" s="7" r="D17">
        <v>-0.1</v>
      </c>
      <c t="n" s="7" r="E17">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8"/>
    <col customWidth="1" max="6" min="6" width="37"/>
  </cols>
  <sheetData>
    <row spans="1:6" r="1">
      <c t="s" s="1" r="A1">
        <v>98</v>
      </c>
      <c t="s" s="2" r="B1">
        <v>99</v>
      </c>
      <c t="s" s="2" r="C1">
        <v>60</v>
      </c>
      <c t="s" s="2" r="D1">
        <v>61</v>
      </c>
      <c t="s" s="2" r="E1">
        <v>100</v>
      </c>
      <c t="s" s="2" r="F1">
        <v>63</v>
      </c>
    </row>
    <row spans="1:6" r="2">
      <c t="s" s="4" r="A2">
        <v>101</v>
      </c>
      <c t="n" s="7" r="B2">
        <v>461.9</v>
      </c>
      <c t="n" s="7" r="C2">
        <v>1.2</v>
      </c>
      <c t="n" s="7" r="D2">
        <v>1398.7</v>
      </c>
      <c t="n" s="10" r="E2">
        <v>-526</v>
      </c>
      <c t="n" s="10" r="F2">
        <v>-412</v>
      </c>
    </row>
    <row spans="1:6" r="3">
      <c t="s" s="4" r="A3">
        <v>102</v>
      </c>
      <c t="n" s="8" r="B3">
        <v>-2.1</v>
      </c>
      <c t="n" s="8" r="E3">
        <v>-2.1</v>
      </c>
    </row>
    <row spans="1:6" r="4">
      <c t="s" s="4" r="A4">
        <v>103</v>
      </c>
      <c t="n" s="8" r="B4">
        <v>11.5</v>
      </c>
      <c t="n" s="8" r="F4">
        <v>11.5</v>
      </c>
    </row>
    <row spans="1:6" r="5">
      <c t="s" s="4" r="A5">
        <v>104</v>
      </c>
      <c t="n" s="8" r="B5">
        <v>0.1</v>
      </c>
      <c t="n" s="8" r="D5">
        <v>0.1</v>
      </c>
    </row>
    <row spans="1:6" r="6">
      <c t="s" s="4" r="A6">
        <v>105</v>
      </c>
      <c t="n" s="8" r="B6">
        <v>-34.8</v>
      </c>
      <c t="n" s="8" r="E6">
        <v>-34.8</v>
      </c>
    </row>
    <row spans="1:6" r="7">
      <c t="s" s="4" r="A7">
        <v>106</v>
      </c>
      <c t="n" s="7" r="B7">
        <v>436.6</v>
      </c>
      <c t="n" s="7" r="C7">
        <v>1.2</v>
      </c>
      <c t="n" s="7" r="D7">
        <v>1398.8</v>
      </c>
      <c t="n" s="7" r="E7">
        <v>-562.9</v>
      </c>
      <c t="n" s="7" r="F7">
        <v>-40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332</v>
      </c>
      <c t="s" s="2" r="B1">
        <v>1</v>
      </c>
    </row>
    <row spans="1:2" r="2">
      <c t="s" s="2" r="B2">
        <v>281</v>
      </c>
    </row>
    <row spans="1:2" r="3">
      <c t="s" s="3" r="A3">
        <v>159</v>
      </c>
    </row>
    <row spans="1:2" r="4">
      <c t="s" s="4" r="A4">
        <v>333</v>
      </c>
      <c t="n" s="10" r="B4">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335</v>
      </c>
    </row>
    <row spans="1:3" r="3">
      <c t="s" s="4" r="A3">
        <v>272</v>
      </c>
      <c t="n" s="7" r="B3">
        <v>7.1</v>
      </c>
      <c t="n" s="7" r="C3">
        <v>11.8</v>
      </c>
    </row>
    <row spans="1:3" r="4">
      <c t="s" s="4" r="A4">
        <v>271</v>
      </c>
      <c t="n" s="8" r="B4">
        <v>7.5</v>
      </c>
      <c t="n" s="8" r="C4">
        <v>7.5</v>
      </c>
    </row>
    <row spans="1:3" r="5">
      <c t="s" s="4" r="A5">
        <v>274</v>
      </c>
      <c t="n" s="8" r="B5">
        <v>5.8</v>
      </c>
      <c t="n" s="8" r="C5">
        <v>0.2</v>
      </c>
    </row>
    <row spans="1:3" r="6">
      <c t="s" s="4" r="A6">
        <v>336</v>
      </c>
      <c t="n" s="8" r="B6">
        <v>0.2</v>
      </c>
      <c t="n" s="8" r="C6">
        <v>0.2</v>
      </c>
    </row>
    <row spans="1:3" r="7">
      <c t="s" s="4" r="A7">
        <v>37</v>
      </c>
      <c t="n" s="8" r="B7">
        <v>4.7</v>
      </c>
      <c t="n" s="8" r="C7">
        <v>4.7</v>
      </c>
    </row>
    <row spans="1:3" r="8">
      <c t="s" s="4" r="A8">
        <v>99</v>
      </c>
      <c t="n" s="7" r="B8">
        <v>25.3</v>
      </c>
      <c t="n" s="7" r="C8">
        <v>2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69</v>
      </c>
      <c t="s" s="2" r="D1">
        <v>1</v>
      </c>
    </row>
    <row spans="1:5" r="2">
      <c t="s" s="2" r="B2">
        <v>2</v>
      </c>
      <c t="s" s="2" r="C2">
        <v>70</v>
      </c>
      <c t="s" s="2" r="D2">
        <v>2</v>
      </c>
      <c t="s" s="2" r="E2">
        <v>70</v>
      </c>
    </row>
    <row spans="1:5" r="3">
      <c t="s" s="3" r="A3">
        <v>338</v>
      </c>
    </row>
    <row spans="1:5" r="4">
      <c t="s" s="4" r="A4">
        <v>339</v>
      </c>
      <c t="n" s="7" r="B4">
        <v>-237.6</v>
      </c>
      <c t="n" s="7" r="C4">
        <v>-225.4</v>
      </c>
      <c t="n" s="10" r="D4">
        <v>-252</v>
      </c>
      <c t="n" s="7" r="E4">
        <v>-159.8</v>
      </c>
    </row>
    <row spans="1:5" r="5">
      <c t="s" s="4" r="A5">
        <v>340</v>
      </c>
      <c t="n" s="6" r="B5">
        <v>-5</v>
      </c>
      <c t="n" s="8" r="C5">
        <v>6.1</v>
      </c>
      <c t="n" s="8" r="D5">
        <v>9.4</v>
      </c>
      <c t="n" s="8" r="E5">
        <v>-59.5</v>
      </c>
    </row>
    <row spans="1:5" r="6">
      <c t="s" s="4" r="A6">
        <v>341</v>
      </c>
      <c t="n" s="8" r="B6">
        <v>-242.6</v>
      </c>
      <c t="n" s="8" r="C6">
        <v>-219.3</v>
      </c>
      <c t="n" s="8" r="D6">
        <v>-242.6</v>
      </c>
      <c t="n" s="8" r="E6">
        <v>-219.3</v>
      </c>
    </row>
    <row spans="1:5" r="7">
      <c t="s" s="4" r="A7">
        <v>342</v>
      </c>
      <c t="n" s="8" r="B7">
        <v>-0.8</v>
      </c>
      <c t="n" s="8" r="C7">
        <v>-3.4</v>
      </c>
      <c t="n" s="8" r="D7">
        <v>-0.6</v>
      </c>
      <c t="n" s="8" r="E7">
        <v>-2.9</v>
      </c>
    </row>
    <row spans="1:5" r="8">
      <c t="s" s="4" r="A8">
        <v>343</v>
      </c>
      <c t="n" s="8" r="B8">
        <v>0.4</v>
      </c>
      <c t="n" s="8" r="C8">
        <v>-0.2</v>
      </c>
      <c t="n" s="8" r="D8">
        <v>0.2</v>
      </c>
      <c t="n" s="8" r="E8">
        <v>-0.7</v>
      </c>
    </row>
    <row spans="1:5" r="9">
      <c t="s" s="4" r="A9">
        <v>344</v>
      </c>
      <c t="n" s="8" r="B9">
        <v>-0.4</v>
      </c>
      <c t="n" s="8" r="C9">
        <v>-3.6</v>
      </c>
      <c t="n" s="8" r="D9">
        <v>-0.4</v>
      </c>
      <c t="n" s="8" r="E9">
        <v>-3.6</v>
      </c>
    </row>
    <row spans="1:5" r="10">
      <c t="s" s="4" r="A10">
        <v>128</v>
      </c>
      <c t="n" s="8" r="B10">
        <v>-5.1</v>
      </c>
      <c t="n" s="8" r="D10">
        <v>-2.3</v>
      </c>
    </row>
    <row spans="1:5" r="11">
      <c t="s" s="4" r="A11">
        <v>345</v>
      </c>
      <c t="n" s="8" r="B11">
        <v>-1.4</v>
      </c>
      <c t="n" s="8" r="D11">
        <v>-4.8</v>
      </c>
    </row>
    <row spans="1:5" r="12">
      <c t="s" s="4" r="A12">
        <v>346</v>
      </c>
      <c t="n" s="8" r="B12">
        <v>0.5</v>
      </c>
      <c t="n" s="8" r="D12">
        <v>1.1</v>
      </c>
    </row>
    <row spans="1:5" r="13">
      <c t="s" s="4" r="A13">
        <v>129</v>
      </c>
      <c t="n" s="6" r="B13">
        <v>-6</v>
      </c>
      <c t="n" s="6" r="D13">
        <v>-6</v>
      </c>
    </row>
    <row spans="1:5" r="14">
      <c t="s" s="4" r="A14">
        <v>128</v>
      </c>
      <c t="n" s="8" r="B14">
        <v>-397.9</v>
      </c>
      <c t="n" s="8" r="C14">
        <v>-399.4</v>
      </c>
      <c t="n" s="6" r="D14">
        <v>-412</v>
      </c>
      <c t="n" s="8" r="E14">
        <v>-335.8</v>
      </c>
    </row>
    <row spans="1:5" r="15">
      <c t="s" s="4" r="A15">
        <v>347</v>
      </c>
      <c t="n" s="8" r="B15">
        <v>-2.6</v>
      </c>
      <c t="n" s="8" r="C15">
        <v>10.2</v>
      </c>
      <c t="n" s="8" r="D15">
        <v>11.5</v>
      </c>
      <c t="n" s="8" r="E15">
        <v>-53.4</v>
      </c>
    </row>
    <row spans="1:5" r="16">
      <c t="s" s="4" r="A16">
        <v>129</v>
      </c>
      <c t="n" s="8" r="B16">
        <v>-400.5</v>
      </c>
      <c t="n" s="8" r="C16">
        <v>-389.2</v>
      </c>
      <c t="n" s="8" r="D16">
        <v>-400.5</v>
      </c>
      <c t="n" s="8" r="E16">
        <v>-389.2</v>
      </c>
    </row>
    <row spans="1:5" r="17">
      <c t="s" s="4" r="A17">
        <v>95</v>
      </c>
    </row>
    <row spans="1:5" r="18">
      <c t="s" s="3" r="A18">
        <v>338</v>
      </c>
    </row>
    <row spans="1:5" r="19">
      <c t="s" s="4" r="A19">
        <v>128</v>
      </c>
      <c t="n" s="8" r="B19">
        <v>-156.4</v>
      </c>
      <c t="n" s="8" r="C19">
        <v>-172.8</v>
      </c>
      <c t="n" s="8" r="D19">
        <v>-159.2</v>
      </c>
      <c t="n" s="8" r="E19">
        <v>-175.4</v>
      </c>
    </row>
    <row spans="1:5" r="20">
      <c t="s" s="4" r="A20">
        <v>348</v>
      </c>
      <c t="n" s="6" r="B20">
        <v>3</v>
      </c>
      <c t="n" s="8" r="C20">
        <v>4.4</v>
      </c>
      <c t="n" s="8" r="D20">
        <v>5.8</v>
      </c>
      <c t="n" s="6" r="E20">
        <v>7</v>
      </c>
    </row>
    <row spans="1:5" r="21">
      <c t="s" s="4" r="A21">
        <v>129</v>
      </c>
      <c t="n" s="8" r="B21">
        <v>-153.4</v>
      </c>
      <c t="n" s="8" r="C21">
        <v>-168.4</v>
      </c>
      <c t="n" s="8" r="D21">
        <v>-153.4</v>
      </c>
      <c t="n" s="8" r="E21">
        <v>-168.4</v>
      </c>
    </row>
    <row spans="1:5" r="22">
      <c t="s" s="4" r="A22">
        <v>349</v>
      </c>
    </row>
    <row spans="1:5" r="23">
      <c t="s" s="3" r="A23">
        <v>338</v>
      </c>
    </row>
    <row spans="1:5" r="24">
      <c t="s" s="4" r="A24">
        <v>128</v>
      </c>
      <c t="n" s="6" r="B24">
        <v>2</v>
      </c>
      <c t="n" s="8" r="C24">
        <v>2.2</v>
      </c>
      <c t="n" s="8" r="D24">
        <v>2.1</v>
      </c>
      <c t="n" s="8" r="E24">
        <v>2.3</v>
      </c>
    </row>
    <row spans="1:5" r="25">
      <c t="s" s="4" r="A25">
        <v>348</v>
      </c>
      <c t="n" s="8" r="B25">
        <v>-0.1</v>
      </c>
      <c t="n" s="8" r="C25">
        <v>-0.1</v>
      </c>
      <c t="n" s="8" r="D25">
        <v>-0.2</v>
      </c>
      <c t="n" s="8" r="E25">
        <v>-0.2</v>
      </c>
    </row>
    <row spans="1:5" r="26">
      <c t="s" s="4" r="A26">
        <v>129</v>
      </c>
      <c t="n" s="7" r="B26">
        <v>1.9</v>
      </c>
      <c t="n" s="7" r="C26">
        <v>2.1</v>
      </c>
      <c t="n" s="7" r="D26">
        <v>1.9</v>
      </c>
      <c t="n" s="7" r="E26">
        <v>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25</v>
      </c>
    </row>
    <row spans="1:3" r="2">
      <c t="s" s="3" r="A2">
        <v>351</v>
      </c>
    </row>
    <row spans="1:3" r="3">
      <c t="s" s="4" r="A3">
        <v>352</v>
      </c>
      <c t="n" s="7" r="B3">
        <v>2.7</v>
      </c>
      <c t="n" s="7" r="C3">
        <v>2.4</v>
      </c>
    </row>
    <row spans="1:3" r="4">
      <c t="s" s="4" r="A4">
        <v>353</v>
      </c>
    </row>
    <row spans="1:3" r="5">
      <c t="s" s="3" r="A5">
        <v>351</v>
      </c>
    </row>
    <row spans="1:3" r="6">
      <c t="s" s="4" r="A6">
        <v>354</v>
      </c>
      <c t="n" s="8" r="C6">
        <v>-1.2</v>
      </c>
    </row>
    <row spans="1:3" r="7">
      <c t="s" s="4" r="A7">
        <v>274</v>
      </c>
      <c t="n" s="8" r="B7">
        <v>-9.199999999999999</v>
      </c>
      <c t="n" s="8" r="C7">
        <v>-3.5</v>
      </c>
    </row>
    <row spans="1:3" r="8">
      <c t="s" s="4" r="A8">
        <v>352</v>
      </c>
      <c t="n" s="8" r="B8">
        <v>2.7</v>
      </c>
      <c t="n" s="8" r="C8">
        <v>2.4</v>
      </c>
    </row>
    <row spans="1:3" r="9">
      <c t="s" s="4" r="A9">
        <v>355</v>
      </c>
    </row>
    <row spans="1:3" r="10">
      <c t="s" s="3" r="A10">
        <v>351</v>
      </c>
    </row>
    <row spans="1:3" r="11">
      <c t="s" s="4" r="A11">
        <v>354</v>
      </c>
      <c t="n" s="8" r="C11">
        <v>-1.2</v>
      </c>
    </row>
    <row spans="1:3" r="12">
      <c t="s" s="4" r="A12">
        <v>352</v>
      </c>
      <c t="n" s="8" r="B12">
        <v>2.7</v>
      </c>
      <c t="n" s="8" r="C12">
        <v>2.4</v>
      </c>
    </row>
    <row spans="1:3" r="13">
      <c t="s" s="4" r="A13">
        <v>356</v>
      </c>
    </row>
    <row spans="1:3" r="14">
      <c t="s" s="3" r="A14">
        <v>351</v>
      </c>
    </row>
    <row spans="1:3" r="15">
      <c t="s" s="4" r="A15">
        <v>274</v>
      </c>
      <c t="n" s="7" r="B15">
        <v>-9.199999999999999</v>
      </c>
      <c t="n" s="7" r="C15">
        <v>-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47"/>
    <col customWidth="1" max="3" min="3" width="47"/>
    <col customWidth="1" max="4" min="4" width="21"/>
  </cols>
  <sheetData>
    <row spans="1:4" r="1">
      <c t="s" s="1" r="A1">
        <v>357</v>
      </c>
      <c t="s" s="2" r="B1">
        <v>1</v>
      </c>
    </row>
    <row spans="1:4" r="2">
      <c t="s" s="2" r="B2">
        <v>358</v>
      </c>
      <c t="s" s="2" r="C2">
        <v>359</v>
      </c>
      <c t="s" s="2" r="D2">
        <v>360</v>
      </c>
    </row>
    <row spans="1:4" r="3">
      <c t="s" s="3" r="A3">
        <v>361</v>
      </c>
    </row>
    <row spans="1:4" r="4">
      <c t="s" s="4" r="A4">
        <v>362</v>
      </c>
      <c t="n" s="10" r="B4">
        <v>5700000</v>
      </c>
    </row>
    <row spans="1:4" r="5">
      <c t="s" s="4" r="A5">
        <v>363</v>
      </c>
      <c t="n" s="6" r="B5">
        <v>-1800000</v>
      </c>
    </row>
    <row spans="1:4" r="6">
      <c t="s" s="4" r="A6">
        <v>364</v>
      </c>
      <c t="n" s="6" r="B6">
        <v>-3500000</v>
      </c>
    </row>
    <row spans="1:4" r="7">
      <c t="s" s="4" r="A7">
        <v>365</v>
      </c>
      <c t="n" s="6" r="B7">
        <v>9200000</v>
      </c>
    </row>
    <row spans="1:4" r="8">
      <c t="s" s="4" r="A8">
        <v>366</v>
      </c>
    </row>
    <row spans="1:4" r="9">
      <c t="s" s="3" r="A9">
        <v>361</v>
      </c>
    </row>
    <row spans="1:4" r="10">
      <c t="s" s="4" r="A10">
        <v>367</v>
      </c>
      <c t="n" s="6" r="B10">
        <v>1000</v>
      </c>
    </row>
    <row spans="1:4" r="11">
      <c t="s" s="4" r="A11">
        <v>368</v>
      </c>
      <c t="n" s="12" r="B11">
        <v>932.5</v>
      </c>
    </row>
    <row spans="1:4" r="12">
      <c t="s" s="4" r="A12">
        <v>136</v>
      </c>
    </row>
    <row spans="1:4" r="13">
      <c t="s" s="3" r="A13">
        <v>361</v>
      </c>
    </row>
    <row spans="1:4" r="14">
      <c t="s" s="4" r="A14">
        <v>369</v>
      </c>
      <c t="n" s="6" r="B14">
        <v>200000</v>
      </c>
    </row>
    <row spans="1:4" r="15">
      <c t="s" s="4" r="A15">
        <v>370</v>
      </c>
    </row>
    <row spans="1:4" r="16">
      <c t="s" s="3" r="A16">
        <v>361</v>
      </c>
    </row>
    <row spans="1:4" r="17">
      <c t="s" s="4" r="A17">
        <v>371</v>
      </c>
      <c t="n" s="6" r="B17">
        <v>200000</v>
      </c>
    </row>
    <row spans="1:4" r="18">
      <c t="s" s="4" r="A18">
        <v>365</v>
      </c>
      <c t="n" s="6" r="B18">
        <v>3400000</v>
      </c>
    </row>
    <row spans="1:4" r="19">
      <c t="s" s="4" r="A19">
        <v>161</v>
      </c>
    </row>
    <row spans="1:4" r="20">
      <c t="s" s="3" r="A20">
        <v>361</v>
      </c>
    </row>
    <row spans="1:4" r="21">
      <c t="s" s="4" r="A21">
        <v>365</v>
      </c>
      <c t="n" s="6" r="B21">
        <v>5800000</v>
      </c>
    </row>
    <row spans="1:4" r="22">
      <c t="s" s="4" r="A22">
        <v>372</v>
      </c>
    </row>
    <row spans="1:4" r="23">
      <c t="s" s="3" r="A23">
        <v>361</v>
      </c>
    </row>
    <row spans="1:4" r="24">
      <c t="s" s="4" r="A24">
        <v>373</v>
      </c>
      <c t="n" s="6" r="B24">
        <v>1100000</v>
      </c>
    </row>
    <row spans="1:4" r="25">
      <c t="s" s="4" r="A25">
        <v>374</v>
      </c>
    </row>
    <row spans="1:4" r="26">
      <c t="s" s="3" r="A26">
        <v>361</v>
      </c>
    </row>
    <row spans="1:4" r="27">
      <c t="s" s="4" r="A27">
        <v>375</v>
      </c>
      <c t="n" s="6" r="B27">
        <v>0</v>
      </c>
    </row>
    <row spans="1:4" r="28">
      <c t="s" s="4" r="A28">
        <v>376</v>
      </c>
    </row>
    <row spans="1:4" r="29">
      <c t="s" s="3" r="A29">
        <v>361</v>
      </c>
    </row>
    <row spans="1:4" r="30">
      <c t="s" s="4" r="A30">
        <v>377</v>
      </c>
      <c t="n" s="10" r="B30">
        <v>342100000</v>
      </c>
      <c t="n" s="10" r="D30">
        <v>344750000</v>
      </c>
    </row>
    <row spans="1:4" r="31">
      <c t="s" s="4" r="A31">
        <v>378</v>
      </c>
      <c t="s" s="4" r="B31">
        <v>379</v>
      </c>
    </row>
    <row spans="1:4" r="32">
      <c t="s" s="4" r="A32">
        <v>380</v>
      </c>
      <c t="s" s="4" r="B32">
        <v>381</v>
      </c>
    </row>
    <row spans="1:4" r="33">
      <c t="s" s="4" r="A33">
        <v>382</v>
      </c>
      <c t="s" s="4" r="B33">
        <v>383</v>
      </c>
      <c t="s" s="4" r="C33">
        <v>383</v>
      </c>
    </row>
    <row spans="1:4" r="34">
      <c t="s" s="4" r="A34">
        <v>384</v>
      </c>
      <c t="s" s="4" r="B34">
        <v>385</v>
      </c>
      <c t="s" s="4" r="C34">
        <v>385</v>
      </c>
    </row>
    <row spans="1:4" r="35">
      <c t="s" s="4" r="A35">
        <v>386</v>
      </c>
      <c t="s" s="4" r="B35">
        <v>387</v>
      </c>
    </row>
    <row spans="1:4" r="36">
      <c t="s" s="4" r="A36">
        <v>388</v>
      </c>
      <c t="n" s="10" r="B36">
        <v>875000</v>
      </c>
    </row>
    <row spans="1:4" r="37">
      <c t="s" s="4" r="A37">
        <v>389</v>
      </c>
      <c t="s" s="4" r="B37">
        <v>390</v>
      </c>
    </row>
    <row spans="1:4" r="38">
      <c t="s" s="4" r="A38">
        <v>391</v>
      </c>
      <c t="s" s="4" r="B38">
        <v>392</v>
      </c>
    </row>
    <row spans="1:4" r="39">
      <c t="s" s="4" r="A39">
        <v>393</v>
      </c>
    </row>
    <row spans="1:4" r="40">
      <c t="s" s="3" r="A40">
        <v>361</v>
      </c>
    </row>
    <row spans="1:4" r="41">
      <c t="s" s="4" r="A41">
        <v>394</v>
      </c>
      <c t="n" s="11" r="C41">
        <v>17.9</v>
      </c>
    </row>
    <row spans="1:4" r="42">
      <c t="s" s="4" r="A42">
        <v>395</v>
      </c>
      <c t="n" s="11" r="C42">
        <v>2.9</v>
      </c>
    </row>
    <row spans="1:4" r="43">
      <c t="s" s="4" r="A43">
        <v>396</v>
      </c>
    </row>
    <row spans="1:4" r="44">
      <c t="s" s="3" r="A44">
        <v>361</v>
      </c>
    </row>
    <row spans="1:4" r="45">
      <c t="s" s="4" r="A45">
        <v>377</v>
      </c>
      <c t="n" s="10" r="B45">
        <v>12900000</v>
      </c>
    </row>
    <row spans="1:4" r="46">
      <c t="s" s="4" r="A46">
        <v>397</v>
      </c>
      <c t="n" s="6" r="B46">
        <v>2200000</v>
      </c>
    </row>
    <row spans="1:4" r="47">
      <c t="s" s="4" r="A47">
        <v>398</v>
      </c>
    </row>
    <row spans="1:4" r="48">
      <c t="s" s="3" r="A48">
        <v>361</v>
      </c>
    </row>
    <row spans="1:4" r="49">
      <c t="s" s="4" r="A49">
        <v>377</v>
      </c>
      <c t="n" s="6" r="B49">
        <v>15500000</v>
      </c>
    </row>
    <row spans="1:4" r="50">
      <c t="s" s="4" r="A50">
        <v>399</v>
      </c>
    </row>
    <row spans="1:4" r="51">
      <c t="s" s="3" r="A51">
        <v>361</v>
      </c>
    </row>
    <row spans="1:4" r="52">
      <c t="s" s="4" r="A52">
        <v>397</v>
      </c>
      <c t="n" s="6" r="B52">
        <v>3100000</v>
      </c>
    </row>
    <row spans="1:4" r="53">
      <c t="s" s="4" r="A53">
        <v>400</v>
      </c>
    </row>
    <row spans="1:4" r="54">
      <c t="s" s="3" r="A54">
        <v>361</v>
      </c>
    </row>
    <row spans="1:4" r="55">
      <c t="s" s="4" r="A55">
        <v>397</v>
      </c>
      <c t="n" s="6" r="B55">
        <v>2500000</v>
      </c>
    </row>
    <row spans="1:4" r="56">
      <c t="s" s="4" r="A56">
        <v>401</v>
      </c>
    </row>
    <row spans="1:4" r="57">
      <c t="s" s="3" r="A57">
        <v>361</v>
      </c>
    </row>
    <row spans="1:4" r="58">
      <c t="s" s="4" r="A58">
        <v>377</v>
      </c>
      <c t="n" s="6" r="B58">
        <v>7500000</v>
      </c>
    </row>
    <row spans="1:4" r="59">
      <c t="s" s="4" r="A59">
        <v>397</v>
      </c>
      <c t="n" s="10" r="B59">
        <v>1300000</v>
      </c>
    </row>
    <row spans="1:4" r="60">
      <c t="s" s="4" r="A60">
        <v>402</v>
      </c>
    </row>
    <row spans="1:4" r="61">
      <c t="s" s="3" r="A61">
        <v>361</v>
      </c>
    </row>
    <row spans="1:4" r="62">
      <c t="s" s="4" r="A62">
        <v>403</v>
      </c>
      <c t="n" s="12" r="B62">
        <v>9.42</v>
      </c>
      <c t="n" s="12" r="C62">
        <v>9.42</v>
      </c>
    </row>
    <row spans="1:4" r="63">
      <c t="s" s="4" r="A63">
        <v>404</v>
      </c>
    </row>
    <row spans="1:4" r="64">
      <c t="s" s="3" r="A64">
        <v>361</v>
      </c>
    </row>
    <row spans="1:4" r="65">
      <c t="s" s="4" r="A65">
        <v>403</v>
      </c>
      <c t="n" s="12" r="B65">
        <v>9.470000000000001</v>
      </c>
      <c t="n" s="12" r="C65">
        <v>9.470000000000001</v>
      </c>
    </row>
    <row spans="1:4" r="66">
      <c t="s" s="4" r="A66">
        <v>405</v>
      </c>
    </row>
    <row spans="1:4" r="67">
      <c t="s" s="3" r="A67">
        <v>361</v>
      </c>
    </row>
    <row spans="1:4" r="68">
      <c t="s" s="4" r="A68">
        <v>406</v>
      </c>
      <c t="n" s="12" r="B68">
        <v>8.31</v>
      </c>
      <c t="n" s="12" r="C68">
        <v>8.31</v>
      </c>
    </row>
    <row spans="1:4" r="69">
      <c t="s" s="4" r="A69">
        <v>407</v>
      </c>
    </row>
    <row spans="1:4" r="70">
      <c t="s" s="3" r="A70">
        <v>361</v>
      </c>
    </row>
    <row spans="1:4" r="71">
      <c t="s" s="4" r="A71">
        <v>406</v>
      </c>
      <c t="n" s="12" r="B71">
        <v>8.33</v>
      </c>
      <c t="n" s="12" r="C71">
        <v>8.33</v>
      </c>
    </row>
    <row spans="1:4" r="72">
      <c t="s" s="4" r="A72">
        <v>408</v>
      </c>
    </row>
    <row spans="1:4" r="73">
      <c t="s" s="3" r="A73">
        <v>361</v>
      </c>
    </row>
    <row spans="1:4" r="74">
      <c t="s" s="4" r="A74">
        <v>409</v>
      </c>
      <c t="n" s="12" r="B74">
        <v>1.29</v>
      </c>
      <c t="n" s="12" r="C74">
        <v>1.29</v>
      </c>
    </row>
    <row spans="1:4" r="75">
      <c t="s" s="4" r="A75">
        <v>410</v>
      </c>
    </row>
    <row spans="1:4" r="76">
      <c t="s" s="3" r="A76">
        <v>361</v>
      </c>
    </row>
    <row spans="1:4" r="77">
      <c t="s" s="4" r="A77">
        <v>411</v>
      </c>
      <c t="n" s="12" r="B77">
        <v>1.13</v>
      </c>
      <c t="n" s="12" r="C77">
        <v>1.13</v>
      </c>
    </row>
    <row spans="1:4" r="78">
      <c t="s" s="4" r="A78">
        <v>412</v>
      </c>
    </row>
    <row spans="1:4" r="79">
      <c t="s" s="3" r="A79">
        <v>361</v>
      </c>
    </row>
    <row spans="1:4" r="80">
      <c t="s" s="4" r="A80">
        <v>411</v>
      </c>
      <c t="n" s="12" r="B80">
        <v>1.14</v>
      </c>
      <c t="n" s="12" r="C80">
        <v>1.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5</v>
      </c>
    </row>
    <row spans="1:3" r="2">
      <c t="s" s="3" r="A2">
        <v>171</v>
      </c>
    </row>
    <row spans="1:3" r="3">
      <c t="s" s="4" r="A3">
        <v>414</v>
      </c>
      <c t="n" s="7" r="B3">
        <v>80.59999999999999</v>
      </c>
      <c t="n" s="7" r="C3">
        <v>94.3</v>
      </c>
    </row>
    <row spans="1:3" r="4">
      <c t="s" s="4" r="A4">
        <v>415</v>
      </c>
      <c t="n" s="6" r="B4">
        <v>337</v>
      </c>
      <c t="n" s="6" r="C4">
        <v>338</v>
      </c>
    </row>
    <row spans="1:3" r="5">
      <c t="s" s="4" r="A5">
        <v>416</v>
      </c>
      <c t="n" s="6" r="B5">
        <v>30</v>
      </c>
    </row>
    <row spans="1:3" r="6">
      <c t="s" s="4" r="A6">
        <v>417</v>
      </c>
      <c t="n" s="8" r="B6">
        <v>436.6</v>
      </c>
      <c t="n" s="8" r="C6">
        <v>461.9</v>
      </c>
    </row>
    <row spans="1:3" r="7">
      <c t="s" s="4" r="A7">
        <v>418</v>
      </c>
      <c t="n" s="8" r="B7">
        <v>80.59999999999999</v>
      </c>
      <c t="n" s="8" r="C7">
        <v>94.3</v>
      </c>
    </row>
    <row spans="1:3" r="8">
      <c t="s" s="4" r="A8">
        <v>419</v>
      </c>
      <c t="n" s="6" r="B8">
        <v>319</v>
      </c>
      <c t="n" s="8" r="C8">
        <v>309.5</v>
      </c>
    </row>
    <row spans="1:3" r="9">
      <c t="s" s="4" r="A9">
        <v>420</v>
      </c>
      <c t="n" s="6" r="B9">
        <v>30</v>
      </c>
    </row>
    <row spans="1:3" r="10">
      <c t="s" s="4" r="A10">
        <v>421</v>
      </c>
      <c t="n" s="7" r="B10">
        <v>608.4</v>
      </c>
      <c t="n" s="7" r="C10">
        <v>65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21"/>
    <col customWidth="1" max="3" min="3" width="21"/>
  </cols>
  <sheetData>
    <row spans="1:3" r="1">
      <c t="s" s="1" r="A1">
        <v>422</v>
      </c>
      <c t="s" s="2" r="B1">
        <v>69</v>
      </c>
      <c t="s" s="2" r="C1">
        <v>1</v>
      </c>
    </row>
    <row spans="1:3" r="2">
      <c t="s" s="2" r="B2">
        <v>281</v>
      </c>
      <c t="s" s="2" r="C2">
        <v>281</v>
      </c>
    </row>
    <row spans="1:3" r="3">
      <c t="s" s="3" r="A3">
        <v>423</v>
      </c>
    </row>
    <row spans="1:3" r="4">
      <c t="s" s="4" r="A4">
        <v>424</v>
      </c>
      <c t="n" s="10" r="B4">
        <v>0</v>
      </c>
      <c t="n" s="10" r="C4">
        <v>0</v>
      </c>
    </row>
    <row spans="1:3" r="5">
      <c t="s" s="4" r="A5">
        <v>173</v>
      </c>
    </row>
    <row spans="1:3" r="6">
      <c t="s" s="3" r="A6">
        <v>423</v>
      </c>
    </row>
    <row spans="1:3" r="7">
      <c t="s" s="4" r="A7">
        <v>425</v>
      </c>
      <c t="n" s="10" r="B7">
        <v>1400000</v>
      </c>
      <c t="n" s="10" r="C7">
        <v>34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6</v>
      </c>
      <c t="s" s="2" r="B1">
        <v>427</v>
      </c>
      <c t="s" s="2" r="C1">
        <v>2</v>
      </c>
      <c t="s" s="2" r="D1">
        <v>25</v>
      </c>
      <c t="s" s="2" r="E1">
        <v>428</v>
      </c>
    </row>
    <row spans="1:5" r="2">
      <c t="s" s="3" r="A2">
        <v>429</v>
      </c>
    </row>
    <row spans="1:5" r="3">
      <c t="s" s="4" r="A3">
        <v>430</v>
      </c>
      <c t="n" s="10" r="E3">
        <v>100000000</v>
      </c>
    </row>
    <row spans="1:5" r="4">
      <c t="s" s="4" r="A4">
        <v>431</v>
      </c>
      <c t="n" s="10" r="C4">
        <v>0</v>
      </c>
      <c t="n" s="10" r="D4">
        <v>0</v>
      </c>
    </row>
    <row spans="1:5" r="5">
      <c t="s" s="4" r="A5">
        <v>432</v>
      </c>
    </row>
    <row spans="1:5" r="6">
      <c t="s" s="3" r="A6">
        <v>429</v>
      </c>
    </row>
    <row spans="1:5" r="7">
      <c t="s" s="4" r="A7">
        <v>430</v>
      </c>
      <c t="n" s="10" r="B7">
        <v>6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70</v>
      </c>
    </row>
    <row spans="1:3" r="3">
      <c t="s" s="3" r="A3">
        <v>108</v>
      </c>
    </row>
    <row spans="1:3" r="4">
      <c t="s" s="4" r="A4">
        <v>102</v>
      </c>
      <c t="n" s="7" r="B4">
        <v>-2.1</v>
      </c>
      <c t="n" s="7" r="C4">
        <v>-141.4</v>
      </c>
    </row>
    <row spans="1:3" r="5">
      <c t="s" s="4" r="A5">
        <v>109</v>
      </c>
      <c t="n" s="8" r="B5">
        <v>20.8</v>
      </c>
      <c t="n" s="8" r="C5">
        <v>21.6</v>
      </c>
    </row>
    <row spans="1:3" r="6">
      <c t="s" s="4" r="A6">
        <v>36</v>
      </c>
      <c t="n" s="8" r="B6">
        <v>0.5</v>
      </c>
      <c t="n" s="8" r="C6">
        <v>144.8</v>
      </c>
    </row>
    <row spans="1:3" r="7">
      <c t="s" s="4" r="A7">
        <v>110</v>
      </c>
      <c t="n" s="8" r="B7">
        <v>1.8</v>
      </c>
      <c t="n" s="8" r="C7">
        <v>2.1</v>
      </c>
    </row>
    <row spans="1:3" r="8">
      <c t="s" s="4" r="A8">
        <v>111</v>
      </c>
      <c t="n" s="8" r="B8">
        <v>6.6</v>
      </c>
      <c t="n" s="8" r="C8">
        <v>4.6</v>
      </c>
    </row>
    <row spans="1:3" r="9">
      <c t="s" s="4" r="A9">
        <v>112</v>
      </c>
      <c t="n" s="8" r="B9">
        <v>-0.9</v>
      </c>
      <c t="n" s="8" r="C9">
        <v>2.1</v>
      </c>
    </row>
    <row spans="1:3" r="10">
      <c t="s" s="3" r="A10">
        <v>113</v>
      </c>
    </row>
    <row spans="1:3" r="11">
      <c t="s" s="4" r="A11">
        <v>29</v>
      </c>
      <c t="n" s="8" r="B11">
        <v>-47.9</v>
      </c>
      <c t="n" s="6" r="C11">
        <v>-36</v>
      </c>
    </row>
    <row spans="1:3" r="12">
      <c t="s" s="4" r="A12">
        <v>114</v>
      </c>
      <c t="n" s="8" r="B12">
        <v>57.6</v>
      </c>
      <c t="n" s="8" r="C12">
        <v>-2.7</v>
      </c>
    </row>
    <row spans="1:3" r="13">
      <c t="s" s="4" r="A13">
        <v>115</v>
      </c>
      <c t="n" s="8" r="B13">
        <v>2.4</v>
      </c>
      <c t="n" s="6" r="C13">
        <v>-2</v>
      </c>
    </row>
    <row spans="1:3" r="14">
      <c t="s" s="4" r="A14">
        <v>51</v>
      </c>
      <c t="n" s="8" r="B14">
        <v>-9.5</v>
      </c>
      <c t="n" s="8" r="C14">
        <v>1.6</v>
      </c>
    </row>
    <row spans="1:3" r="15">
      <c t="s" s="4" r="A15">
        <v>52</v>
      </c>
      <c t="n" s="8" r="B15">
        <v>-4.4</v>
      </c>
      <c t="n" s="8" r="C15">
        <v>-4.6</v>
      </c>
    </row>
    <row spans="1:3" r="16">
      <c t="s" s="4" r="A16">
        <v>116</v>
      </c>
      <c t="n" s="8" r="B16">
        <v>-8.699999999999999</v>
      </c>
      <c t="n" s="8" r="C16">
        <v>16.2</v>
      </c>
    </row>
    <row spans="1:3" r="17">
      <c t="s" s="4" r="A17">
        <v>112</v>
      </c>
      <c t="n" s="8" r="B17">
        <v>0.4</v>
      </c>
      <c t="n" s="6" r="C17">
        <v>2</v>
      </c>
    </row>
    <row spans="1:3" r="18">
      <c t="s" s="4" r="A18">
        <v>117</v>
      </c>
      <c t="n" s="8" r="B18">
        <v>16.6</v>
      </c>
      <c t="n" s="8" r="C18">
        <v>8.300000000000001</v>
      </c>
    </row>
    <row spans="1:3" r="19">
      <c t="s" s="3" r="A19">
        <v>118</v>
      </c>
    </row>
    <row spans="1:3" r="20">
      <c t="s" s="4" r="A20">
        <v>119</v>
      </c>
      <c t="n" s="8" r="B20">
        <v>-23.7</v>
      </c>
      <c t="n" s="8" r="C20">
        <v>-19.3</v>
      </c>
    </row>
    <row spans="1:3" r="21">
      <c t="s" s="4" r="A21">
        <v>120</v>
      </c>
      <c t="n" s="8" r="B21">
        <v>0.4</v>
      </c>
      <c t="n" s="8" r="C21">
        <v>0.5</v>
      </c>
    </row>
    <row spans="1:3" r="22">
      <c t="s" s="4" r="A22">
        <v>121</v>
      </c>
      <c t="n" s="8" r="B22">
        <v>-23.3</v>
      </c>
      <c t="n" s="8" r="C22">
        <v>-18.8</v>
      </c>
    </row>
    <row spans="1:3" r="23">
      <c t="s" s="3" r="A23">
        <v>122</v>
      </c>
    </row>
    <row spans="1:3" r="24">
      <c t="s" s="4" r="A24">
        <v>123</v>
      </c>
      <c t="n" s="8" r="B24">
        <v>108.2</v>
      </c>
      <c t="n" s="8" r="C24">
        <v>1.3</v>
      </c>
    </row>
    <row spans="1:3" r="25">
      <c t="s" s="4" r="A25">
        <v>124</v>
      </c>
      <c t="n" s="8" r="B25">
        <v>-80.09999999999999</v>
      </c>
      <c t="n" s="8" r="C25">
        <v>-1.9</v>
      </c>
    </row>
    <row spans="1:3" r="26">
      <c t="s" s="4" r="A26">
        <v>105</v>
      </c>
      <c t="n" s="8" r="B26">
        <v>-34.8</v>
      </c>
      <c t="n" s="8" r="C26">
        <v>-34.8</v>
      </c>
    </row>
    <row spans="1:3" r="27">
      <c t="s" s="4" r="A27">
        <v>125</v>
      </c>
      <c t="n" s="8" r="B27">
        <v>-6.7</v>
      </c>
      <c t="n" s="8" r="C27">
        <v>-35.4</v>
      </c>
    </row>
    <row spans="1:3" r="28">
      <c t="s" s="3" r="A28">
        <v>126</v>
      </c>
    </row>
    <row spans="1:3" r="29">
      <c t="s" s="4" r="A29">
        <v>127</v>
      </c>
      <c t="n" s="8" r="B29">
        <v>-13.4</v>
      </c>
      <c t="n" s="8" r="C29">
        <v>-45.9</v>
      </c>
    </row>
    <row spans="1:3" r="30">
      <c t="s" s="4" r="A30">
        <v>91</v>
      </c>
      <c t="n" s="8" r="B30">
        <v>0.1</v>
      </c>
      <c t="n" s="8" r="C30">
        <v>-6.1</v>
      </c>
    </row>
    <row spans="1:3" r="31">
      <c t="s" s="4" r="A31">
        <v>128</v>
      </c>
      <c t="n" s="8" r="B31">
        <v>92.5</v>
      </c>
      <c t="n" s="8" r="C31">
        <v>167.7</v>
      </c>
    </row>
    <row spans="1:3" r="32">
      <c t="s" s="4" r="A32">
        <v>129</v>
      </c>
      <c t="n" s="8" r="B32">
        <v>79.2</v>
      </c>
      <c t="n" s="8" r="C32">
        <v>115.7</v>
      </c>
    </row>
    <row spans="1:3" r="33">
      <c t="s" s="3" r="A33">
        <v>130</v>
      </c>
    </row>
    <row spans="1:3" r="34">
      <c t="s" s="4" r="A34">
        <v>131</v>
      </c>
      <c t="n" s="8" r="B34">
        <v>9.199999999999999</v>
      </c>
      <c t="n" s="8" r="C34">
        <v>8.9</v>
      </c>
    </row>
    <row spans="1:3" r="35">
      <c t="s" s="4" r="A35">
        <v>52</v>
      </c>
      <c t="n" s="8" r="B35">
        <v>6.9</v>
      </c>
      <c t="n" s="8" r="C35">
        <v>9.699999999999999</v>
      </c>
    </row>
    <row spans="1:3" r="36">
      <c t="s" s="4" r="A36">
        <v>132</v>
      </c>
      <c t="n" s="7" r="B36">
        <v>4.6</v>
      </c>
      <c t="n" s="7" r="C36">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Organization and Basis of Prese</vt:lpstr>
      <vt:lpstr>Accounts and Other Receivables</vt:lpstr>
      <vt:lpstr>Inventories, Net</vt:lpstr>
      <vt:lpstr>Marketable Securities</vt:lpstr>
      <vt:lpstr>Other Noncurrent Assets</vt:lpstr>
      <vt:lpstr>Accounts Payable and Accrued Li</vt:lpstr>
      <vt:lpstr>Long-Term debt</vt:lpstr>
      <vt:lpstr>Income Taxes</vt:lpstr>
      <vt:lpstr>Employee Benefit Plans</vt:lpstr>
      <vt:lpstr>Other Noncurrent Liabilities</vt:lpstr>
      <vt:lpstr>Accumulated Other Comprehensive</vt:lpstr>
      <vt:lpstr>Commitments and Contingencies</vt:lpstr>
      <vt:lpstr>Financial Instruments</vt:lpstr>
      <vt:lpstr>Other Operating Income (Expense</vt:lpstr>
      <vt:lpstr>Related Party Transactions</vt:lpstr>
      <vt:lpstr>Recent Accounting Pronouncement</vt:lpstr>
      <vt:lpstr>Organization and Basis of Pre23</vt:lpstr>
      <vt:lpstr>Accounts and Other Receivables </vt:lpstr>
      <vt:lpstr>Inventories, Net (Tables)</vt:lpstr>
      <vt:lpstr>Marketable Securities (Tables)</vt:lpstr>
      <vt:lpstr>Other Noncurrent Assets (Tables</vt:lpstr>
      <vt:lpstr>Accounts Payable and Accrued 28</vt:lpstr>
      <vt:lpstr>Long-Term Debt (Tables)</vt:lpstr>
      <vt:lpstr>Income Taxes (Tables)</vt:lpstr>
      <vt:lpstr>Employee Benefit Plans (Tables)</vt:lpstr>
      <vt:lpstr>Other Noncurrent Liabilities (T</vt:lpstr>
      <vt:lpstr>Accumulated Other Comprehensi33</vt:lpstr>
      <vt:lpstr>Financial Instruments (Tables)</vt:lpstr>
      <vt:lpstr>Organization and Basis of Pre35</vt:lpstr>
      <vt:lpstr>Accounts and Other Receivable36</vt:lpstr>
      <vt:lpstr>Inventories, Net - Schedule of </vt:lpstr>
      <vt:lpstr>Marketable Securities - Classif</vt:lpstr>
      <vt:lpstr>Marketable Securities - Additio</vt:lpstr>
      <vt:lpstr>Other Noncurrent Assets - Sched</vt:lpstr>
      <vt:lpstr>Accounts Payable and Accrued 41</vt:lpstr>
      <vt:lpstr>Accounts Payable and Accrued 42</vt:lpstr>
      <vt:lpstr>Long-Term Debt - Components of </vt:lpstr>
      <vt:lpstr>Long-Term Debt - Term Loan - Ad</vt:lpstr>
      <vt:lpstr>Long-Term Debt - Revolving Cred</vt:lpstr>
      <vt:lpstr>Income Taxes - Components of In</vt:lpstr>
      <vt:lpstr>Income Taxes - Components of 47</vt:lpstr>
      <vt:lpstr>Income Taxes - Additional Infor</vt:lpstr>
      <vt:lpstr>Employee Benefit Plans - Compon</vt:lpstr>
      <vt:lpstr>Employee Benefit Plans - Additi</vt:lpstr>
      <vt:lpstr>Other Noncurrent Liabilities - </vt:lpstr>
      <vt:lpstr>Accumulated Other Comprehensi52</vt:lpstr>
      <vt:lpstr>Financial Instruments - Valuati</vt:lpstr>
      <vt:lpstr>Financial Instruments - Additio</vt:lpstr>
      <vt:lpstr>Financial Instruments - Financi</vt:lpstr>
      <vt:lpstr>Other Operating Income (Expen56</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9:48Z</dcterms:created>
  <dcterms:modified xmlns:dcterms="http://purl.org/dc/terms/" xmlns:xsi="http://www.w3.org/2001/XMLSchema-instance" xsi:type="dcterms:W3CDTF">2016-08-05T16:19:48Z</dcterms:modified>
  <dc:title xmlns:dc="http://purl.org/dc/elements/1.1/">Untitled</dc:title>
  <dc:description xmlns:dc="http://purl.org/dc/elements/1.1/"/>
  <dc:subject xmlns:dc="http://purl.org/dc/elements/1.1/"/>
  <cp:keywords/>
  <cp:category/>
</cp:coreProperties>
</file>